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MERGER AND SUBSEQUENT SALE" sheetId="9" state="visible" r:id="rId9"/>
    <sheet xmlns:r="http://schemas.openxmlformats.org/officeDocument/2006/relationships" name="PROPERTY AND EQUIPMENT" sheetId="10" state="visible" r:id="rId10"/>
    <sheet xmlns:r="http://schemas.openxmlformats.org/officeDocument/2006/relationships" name="CONVERTIBLE NOTES PAYABLE" sheetId="11" state="visible" r:id="rId11"/>
    <sheet xmlns:r="http://schemas.openxmlformats.org/officeDocument/2006/relationships" name="CAPITAL STOCK" sheetId="12" state="visible" r:id="rId12"/>
    <sheet xmlns:r="http://schemas.openxmlformats.org/officeDocument/2006/relationships" name="STOCK OPTIONS AND WARRANTS" sheetId="13" state="visible" r:id="rId13"/>
    <sheet xmlns:r="http://schemas.openxmlformats.org/officeDocument/2006/relationships" name="DERIVATIVE LIABILITIES" sheetId="14" state="visible" r:id="rId14"/>
    <sheet xmlns:r="http://schemas.openxmlformats.org/officeDocument/2006/relationships" name="OPERATING LEAS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ERGER AND SUBSEQUENT SALE (Tab" sheetId="20" state="visible" r:id="rId20"/>
    <sheet xmlns:r="http://schemas.openxmlformats.org/officeDocument/2006/relationships" name="PROPERTY AND EQUIPMENT (Tables)" sheetId="21" state="visible" r:id="rId21"/>
    <sheet xmlns:r="http://schemas.openxmlformats.org/officeDocument/2006/relationships" name="STOCK OPTIONS AND WARRANTS (Tab" sheetId="22" state="visible" r:id="rId22"/>
    <sheet xmlns:r="http://schemas.openxmlformats.org/officeDocument/2006/relationships" name="DERIVATIVE LIABILITIES (Tables)" sheetId="23" state="visible" r:id="rId23"/>
    <sheet xmlns:r="http://schemas.openxmlformats.org/officeDocument/2006/relationships" name="OPERATING LEASE (Tables)" sheetId="24" state="visible" r:id="rId24"/>
    <sheet xmlns:r="http://schemas.openxmlformats.org/officeDocument/2006/relationships" name="ORGANIZATION AND LINE OF BUSIN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MERGER AND SUBSEQUENT SALE (Det" sheetId="31" state="visible" r:id="rId31"/>
    <sheet xmlns:r="http://schemas.openxmlformats.org/officeDocument/2006/relationships" name="MERGER AND SUBSEQUENT SALE (D_2" sheetId="32" state="visible" r:id="rId32"/>
    <sheet xmlns:r="http://schemas.openxmlformats.org/officeDocument/2006/relationships" name="MERGER AND SUBSEQUENT SALE (D_3"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CONVERTIBLE NOTES PAYABLE (Deta" sheetId="36" state="visible" r:id="rId36"/>
    <sheet xmlns:r="http://schemas.openxmlformats.org/officeDocument/2006/relationships" name="CAPITAL STOCK (Details Narrativ" sheetId="37" state="visible" r:id="rId37"/>
    <sheet xmlns:r="http://schemas.openxmlformats.org/officeDocument/2006/relationships" name="STOCK OPTIONS AND WARRANTS (Det" sheetId="38" state="visible" r:id="rId38"/>
    <sheet xmlns:r="http://schemas.openxmlformats.org/officeDocument/2006/relationships" name="STOCK OPTIONS AND WARRANTS (D_2" sheetId="39" state="visible" r:id="rId39"/>
    <sheet xmlns:r="http://schemas.openxmlformats.org/officeDocument/2006/relationships" name="DERIVATIVE LIABILITIES (Details" sheetId="40" state="visible" r:id="rId40"/>
    <sheet xmlns:r="http://schemas.openxmlformats.org/officeDocument/2006/relationships" name="DERIVATIVE LIABILITIES (Detai_2" sheetId="41" state="visible" r:id="rId41"/>
    <sheet xmlns:r="http://schemas.openxmlformats.org/officeDocument/2006/relationships" name="OPERATING LEASE (Details)" sheetId="42" state="visible" r:id="rId42"/>
    <sheet xmlns:r="http://schemas.openxmlformats.org/officeDocument/2006/relationships" name="OPERATING LEASE (Details Narrat" sheetId="43" state="visible" r:id="rId43"/>
    <sheet xmlns:r="http://schemas.openxmlformats.org/officeDocument/2006/relationships" name="RELATED PARTY TRANSACTIONS (Det"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617">
  <si>
    <t>Document and Entity Information - shares</t>
  </si>
  <si>
    <t>9 Months Ended</t>
  </si>
  <si>
    <t>Sep. 30, 2019</t>
  </si>
  <si>
    <t>Nov. 14, 2019</t>
  </si>
  <si>
    <t>Document And Entity Information</t>
  </si>
  <si>
    <t>Entity Registrant Name</t>
  </si>
  <si>
    <t>Digital Locations, Inc.</t>
  </si>
  <si>
    <t>Entity Central Index Key</t>
  </si>
  <si>
    <t>0001407878</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Consolidated Balance Sheets - USD ($)</t>
  </si>
  <si>
    <t>Dec. 31, 2018</t>
  </si>
  <si>
    <t>Current assets:</t>
  </si>
  <si>
    <t>Cash</t>
  </si>
  <si>
    <t>Prepaid expenses</t>
  </si>
  <si>
    <t>Current assets from discontinued operations</t>
  </si>
  <si>
    <t xml:space="preserve"> </t>
  </si>
  <si>
    <t>Total current assets</t>
  </si>
  <si>
    <t>Property and equipment, net</t>
  </si>
  <si>
    <t>Operating lease right to use</t>
  </si>
  <si>
    <t>Non-current assets from discontinued operations</t>
  </si>
  <si>
    <t>Total assets</t>
  </si>
  <si>
    <t>Current liabilities:</t>
  </si>
  <si>
    <t>Accounts payable</t>
  </si>
  <si>
    <t>Accrued expenses and other current liabilities</t>
  </si>
  <si>
    <t>Accrued interest, notes payable</t>
  </si>
  <si>
    <t>Operating lease liability</t>
  </si>
  <si>
    <t>Derivative liabilities</t>
  </si>
  <si>
    <t>Convertible note payable, in default</t>
  </si>
  <si>
    <t>Convertible notes payable - related parties ($25,980 in default)</t>
  </si>
  <si>
    <t>Convertible notes payable, net of discount of $337,520 and $341,206, respectively</t>
  </si>
  <si>
    <t>Current liabilities from discontinued operations</t>
  </si>
  <si>
    <t>Total current liabilities</t>
  </si>
  <si>
    <t>Total liabilities</t>
  </si>
  <si>
    <t>Stockholders' deficit:</t>
  </si>
  <si>
    <t>Preferred stock, $0.001 par value; 20,000,000 shares authorized:</t>
  </si>
  <si>
    <t>Common stock, $0.001 par value; 2,000,000,000 shares authorized, 115,692,996 and 40,750,040 shares issued and outstanding at September 30, 2019 and December 31, 2018, respectively</t>
  </si>
  <si>
    <t>Additional paid-in capital</t>
  </si>
  <si>
    <t>Accumulated deficit</t>
  </si>
  <si>
    <t>Total stockholders' deficit</t>
  </si>
  <si>
    <t>Total liabilities and stockholders' deficit</t>
  </si>
  <si>
    <t>Series B Preferred Stock [Member]</t>
  </si>
  <si>
    <t>Series B, 16,155 shares issued and outstanding at September 30, 2019 and December 31, 2018, respectively</t>
  </si>
  <si>
    <t>Preferred Class C [Member]</t>
  </si>
  <si>
    <t>Series C, 36,000 shares issued and outstanding at September 30, 2019 and December 31, 2018, respectively</t>
  </si>
  <si>
    <t>Condensed Consolidated Balance Sheets (Parenthetical) - $ / shares</t>
  </si>
  <si>
    <t>Stockholders' deficit</t>
  </si>
  <si>
    <t>Common stock, shares par value</t>
  </si>
  <si>
    <t>Common stock, shares authorized</t>
  </si>
  <si>
    <t>Common stock, shares issued</t>
  </si>
  <si>
    <t>Common stock, shares outstanding</t>
  </si>
  <si>
    <t>Preferred stock, shares par value</t>
  </si>
  <si>
    <t>Preferred stock, shares authorized</t>
  </si>
  <si>
    <t>Preferred Stock Series B [Member]</t>
  </si>
  <si>
    <t>Preferred stock, shares issued</t>
  </si>
  <si>
    <t>Preferred stock, shares outstanding</t>
  </si>
  <si>
    <t>Preferred Stock Series C [Member]</t>
  </si>
  <si>
    <t>Condensed Consolidated Statements of Operations (Unaudited) - USD ($)</t>
  </si>
  <si>
    <t>3 Months Ended</t>
  </si>
  <si>
    <t>Sep. 30, 2018</t>
  </si>
  <si>
    <t>Condensed Consolidated Statements of Operations (Unaudited)</t>
  </si>
  <si>
    <t>Revenues</t>
  </si>
  <si>
    <t>Operating expenses:</t>
  </si>
  <si>
    <t>General and administrative</t>
  </si>
  <si>
    <t>Depreciation</t>
  </si>
  <si>
    <t>Bad debt expense</t>
  </si>
  <si>
    <t>Total operating expenses</t>
  </si>
  <si>
    <t>Loss from operations</t>
  </si>
  <si>
    <t>Other income (expense):</t>
  </si>
  <si>
    <t>Interest expense</t>
  </si>
  <si>
    <t>Gain (loss) on change in derivative liabilities</t>
  </si>
  <si>
    <t>Total other income (expense)</t>
  </si>
  <si>
    <t>Income (loss) from continuing operations before income taxes</t>
  </si>
  <si>
    <t>Provision for income taxes</t>
  </si>
  <si>
    <t>Income (loss) from continuing operations, net of income taxes</t>
  </si>
  <si>
    <t>Loss from discontinued operations, net of income taxes</t>
  </si>
  <si>
    <t>Net income (loss)</t>
  </si>
  <si>
    <t>Net income (loss) per common share:</t>
  </si>
  <si>
    <t>Basic</t>
  </si>
  <si>
    <t>Diluted</t>
  </si>
  <si>
    <t>Weighted average number of shares outstanding:</t>
  </si>
  <si>
    <t>Condensed Consolidated Statement of Stockholders' Deficit (Unaudited) - USD ($)</t>
  </si>
  <si>
    <t>Total</t>
  </si>
  <si>
    <t>Preferred Series C Stock</t>
  </si>
  <si>
    <t>Common Stock Shares</t>
  </si>
  <si>
    <t>AdditionalPaid-in Capital</t>
  </si>
  <si>
    <t>Accumulated Deficit</t>
  </si>
  <si>
    <t>Preferred Class A [Member]</t>
  </si>
  <si>
    <t>Balance, Shares at Dec. 31, 2017</t>
  </si>
  <si>
    <t>Balance, Amount at Dec. 31, 2017</t>
  </si>
  <si>
    <t>Net income</t>
  </si>
  <si>
    <t>Redeem Series A preferred shares, Shares</t>
  </si>
  <si>
    <t>Redeem Series A preferred shares, Amount</t>
  </si>
  <si>
    <t>Balance, Shares at Sep. 30, 2018</t>
  </si>
  <si>
    <t>Balance, Amount at Sep. 30, 2018</t>
  </si>
  <si>
    <t>Balance, Shares at Dec. 31, 2018</t>
  </si>
  <si>
    <t>Balance, Amount at Dec. 31, 2018</t>
  </si>
  <si>
    <t>Issuance of common stock for conversion of notes payable and accrued interest payable, Shares</t>
  </si>
  <si>
    <t>Return and cancellation of Series C preferred stock, Shares</t>
  </si>
  <si>
    <t>Close out EllisLab Corp. equity accounts</t>
  </si>
  <si>
    <t>Issuance of common stock for conversion of notes payable and accrued interest payable, Amount</t>
  </si>
  <si>
    <t>Return and cancellation of Series C preferred stock, Amount</t>
  </si>
  <si>
    <t>Balance, Shares at Sep. 30, 2019</t>
  </si>
  <si>
    <t>Balance, Amount at Sep. 30, 2019</t>
  </si>
  <si>
    <t>Condensed Consolidated Statements of Cash Flows (Unaudited) - USD ($)</t>
  </si>
  <si>
    <t>Cash flows from operating activities</t>
  </si>
  <si>
    <t>Adjustments to reconcile net income to net cash used in operating activities:</t>
  </si>
  <si>
    <t>Amortization of debt discount to interest expense</t>
  </si>
  <si>
    <t>Gain on change in derivative liabilities</t>
  </si>
  <si>
    <t>Common stock issued for fees</t>
  </si>
  <si>
    <t>Changes in operating assets and liabilities:</t>
  </si>
  <si>
    <t>Increase in prepaid expenses</t>
  </si>
  <si>
    <t>Increase (decrease) in:</t>
  </si>
  <si>
    <t>Accrued expenses</t>
  </si>
  <si>
    <t>Net change in assets of discontinued operations</t>
  </si>
  <si>
    <t>Net cash used in operating activities:</t>
  </si>
  <si>
    <t>Cash flows from investing activities</t>
  </si>
  <si>
    <t>Cash flows from financing activities:</t>
  </si>
  <si>
    <t>Proceeds from convertible notes payable</t>
  </si>
  <si>
    <t>Net cash provided by financing activities</t>
  </si>
  <si>
    <t>Net increase (decrease) in cash</t>
  </si>
  <si>
    <t>Cash, beginning of period</t>
  </si>
  <si>
    <t>Cash, end of period</t>
  </si>
  <si>
    <t>Supplemental Disclosure:</t>
  </si>
  <si>
    <t>Cash paid for income taxes</t>
  </si>
  <si>
    <t>Cash paid for interest</t>
  </si>
  <si>
    <t>Non-cash financing and investing activities:</t>
  </si>
  <si>
    <t>Debt discount for derivative liabilities</t>
  </si>
  <si>
    <t>Common shares issued in conversion of debt</t>
  </si>
  <si>
    <t>Surrender and retirement of Series C preferred stock</t>
  </si>
  <si>
    <t>Redemption of Series A preferred stock</t>
  </si>
  <si>
    <t>Increase in other assets and operating lease liability</t>
  </si>
  <si>
    <t>ORGANIZATION AND BASIS OF PRESENTATION</t>
  </si>
  <si>
    <t>1. ORGANIZATION AND BASIS OF PRESENTATION</t>
  </si>
  <si>
    <t>Organization Digital Locations, Inc. (the “Company”) was incorporated in the State of Nevada on August 25, 2006 as Zingerang, Inc. On April 2, 2007, the Company changed its name to Carbon Sciences, Inc. and on November 14, 2017, the Company changed its name to Digital Locations, Inc. On November 30, 2018, the Company entered into an Agreement and Plan of Merger ( the “Merger”) pursuant to which EllisLab, Inc., an S Corporation owned 100% by Rick Ellis that builds software for web professionals and provides related support services, merged with and into EllisLab Corp., a newly-formed subsidiary of the Company. EllisLab, Inc. builds software for web professionals and provides related support services On September 30, 2019, the Company, entered into an Agreement for the Purchase and Sale of Capital Stock of EllisLab Corp. (the “EllisLab Corp. Sale Agreement”) with Rick Ellis to sell to Rick Ellis all of the issued and outstanding shares of EllisLab Corp. for $10,000. In payment of the purchase price, Rick Ellis tendered and assigned to the Company 36,000 shares of the Company’s Series C preferred stock owned by him, which represents all of the issued and outstanding shares of the Series C preferred stock. In connection with the EllisLab Corp. Sale Agreement, the Covenant Not to Compete and the Lockup of Stock Consideration entered into in connection with the Merger were terminated and the parties’ obligations thereunder were released. Consequently, the revenues and expenses for EllisLab Corp. are reported as “Loss from discontinued operations, net of income taxes” in our condensed statements of operations for all period presented. The EllisLab Corp. assets and liabilities have been retroactively reclassified as assets and liabilities of discontinued operations. See Note 3. Basis of Presentation The accompanying unaudited condens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and nine months ended September 30, 2019 are not necessarily indicative of the results that may be expected for the year ending December 31, 2019. For further information refer to the financial statements and notes thereto included in the Company’s Form 10-K for the year ended December 31, 2018 filed with the Securities and Exchange Commission on April 1, 2019. Going Concern The accompanying financial statements are prepared using accounting principles generally accepted in the United States of America applicable to a going concern, which contemplate the realization of assets and liquidation of liabilities in the normal course of business. As of September 30, 2019, our current liabilities exceeded our current assets by $9,826,881 and we had a total stockholders’ deficit of $9,815,655. In addition, subsequent to the agreement to sell EllisLab Corp. on September 30, 2019, the Company does not have any sources of revenues, and has reported negative cash flows from operations since inception. The Company currently does not have the cash resources to meet its operating commitments for the next twelve months and expects to have ongoing requirements for capital investment to implement its business plan. These factors, among others, raise substantial doubt that the Company will be able to continue as a going concern for a reasonable period of time. The ability of the Company to continue as a going concern is dependent upon, among other things, raising additional capital. The Company has obtained operating funds primarily from the issuance of convertible debt. Management believes this funding will continue and will provide the additional cash needed to meet the Company’s obligations as they become due. There can be no assurance, however, that the Company will be successful in accomplishing its objectives. Without such additional capital we may be required to cease operations. The accompanying financial statements do not include any adjustments that might result should the Company be unable to continue as a going concern.</t>
  </si>
  <si>
    <t>SUMMARY OF SIGNIFICANT ACCOUNTING POLICIES</t>
  </si>
  <si>
    <t>2. SUMMARY OF SIGNIFICANT ACCOUNTING POLICIES</t>
  </si>
  <si>
    <t>The significant accounting policies of the Company are disclosed in Note 2 to the Notes to Financial Statements included in the Company’s Annual Report on Form 10-K filed with the Securities and Exchange Commission on April 1, 2019. The following summary of significant accounting policies of the Company is presented to assist in understanding the Company’s interim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 Property and Equipment The Company’s property and equipment is stated at cost, and is depreciated using the straight-line method over the estimated useful life of the related asset as follows: Computer equipment 3-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assesse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We have identified the conversion features of our convertible notes payable and Series B preferred stock and certain stock options and warrants as derivatives. Where the number of common shares to be issued under these agreements is indeterminate, the Company has concluded that the equity environment is tainted, and all additional options, warrants and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Fair Value of Financial Instruments Disclosures about fair value of financial instruments, require disclosure of the fair value information, whether or not recognized in the balance sheet, where it is practicable to estimate that value. As of September 30, 2019, and December 31, 2018, the Company believes the amounts reported for cash, prepaid expenses, accounts payable, accrued expenses and other current liabilities, accrued interest, notes payable, and convertible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September 30, 2019 and December 31, 2018: Total Level 1 Level 2 Level 3 September 30, 2019: Derivative liabilities $ 6,832,291 $ - $ - $ 6,832,291 Total liabilities measured at fair value $ 6,832,291 $ - $ - $ 6,832,291 December 31, 2018: Derivative liabilities $ 10,363,105 $ - $ - $ 10,363,105 Total liabilities measured at fair value $ 10,363,105 $ - $ - $ 10,363,105 During the nine months ended September 30, 2019, the Company had the following activity in its derivative liabilities account: Convertible Notes Payable Series B Preferred Stock Stock Options Total Derivative liabilities at December 31, 2018 $ 7,809,054 $ 2,339,898 $ 214,153 $ 10,363,105 Addition to liabilities for new debt/shares issued 517,000 - - 517,000 Elimination of liabilities for debt conversions (143,692 ) - - (143,692 ) Change in fair value (4,037,960 ) 236,373 (102,535 ) (3,904,122 ) Derivative liabilities at September 30, 2019 $ 4,144,402 $ 2,576,271 $ 111,618 $ 6,832,291 Revenue Recognition On January 1, 2018, we adopted Accounting Standards Update No. 2014-09, “Revenue from Contracts with Customers” (Topic 606), which supersedes the revenue recognition requirements in Accounting Standards Codification (ASC) Topic 605, “Revenue Recognition” (Topic 605). The Company had no operating revenues prior to the Merger. Effective December 1, 2018, the Company’s revenues, included in loss from discontinued operations, were derived primarily from the sale of monthly and annual tech support subscriptions and partnership fees, and from software applications that customers purchase via the Company’s online store. Sales were processed using a real-time payment processing company. Revenue from product sales is recorded net of processing cos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mounts collected from customers for support subscriptions and partnership fees with a contract life of one month or greater are recorded as deferred revenue and recognized over the life of the contract. Subsequent to the agreement to sell EllisLab Corp. on September 30, 2019, the Company does not have any sources of revenues. 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and convertible preferred stock. Basic weighted average number common shares outstanding are reconciled to diluted weighted average number of common shares outstanding as follows: Three Months Ended September 30, Nine Months Ended September 30, 2019 2018 2019 2018 Basic weighted average number of shares 90,951,343 38,776,436 61,204,791 38,776,436 Dilutive effect of: Stock options - - - - Series B preferred stock - - 734,318,182 - Series C preferred stock - - - - Convertible notes payable - - 2,904,608,484 - Diluted weighted average number of shares 90,951,343 38,776,436 3,700,131,457 38,776,436 Operating Lease On September 5, 2017, we entered into an operating sublease for office space. The base rent for the sublease is $1,000 per month for a period of one year and month-to-month thereafter. On January 1, 2019, we adopted Financial Accounting Standards Board (“FASB”) ASC 842, “Leases.” ASC 842 requires recognition of assets and liabilities for the rights and obligations created by leases and new disclosures about leases. We adopted ASC 842 using the optional modified retrospective transition method. Under this transition method, we did not recast the prior period financial statements presented. The adoption of ASC 842 resulted in the measurement and recognition of an operating lease liability and corresponding right-of use asset (included in other assets) in the amount of $18,352 as of January 1, 2019. The operating lease liability was measured as the present value of assumed remaining lease payments using an estimated incremental borrowing rate. We amortize the right-of-use asset over the term of the lease. Recently Issued Accounting Pronouncements There were no new accounting pronouncements issued by the FASB during the nine months ended September 30, 2019 and through the date of filing of this report that the Company believes will have a material impact on its financial statements. Reclassifications Certain amounts in the condensed financial statements for the three months and nine months ended September 30, 2018 have been reclassified to conform to the presentation for the three months and nine months ended September 30, 2019.</t>
  </si>
  <si>
    <t>MERGER AND SUBSEQUENT SALE</t>
  </si>
  <si>
    <t>3. MERGER</t>
  </si>
  <si>
    <t xml:space="preserve">On November 30, 2018, the Company entered into an Agreement and Plan of Merger (the “Merger Agreement”) with the EllisLab, Inc., Rick Ellis (“Ellis”), and EllisLab Corp., a newly formed Nevada corporation and wholly owned subsidiary of the Company, pursuant to which EllisLab, Inc. merged with and into EllisLab Corp. (the “Merger”). Pursuant to the terms of the Merger Agreement, Ellis received 36,000 shares of the Company’s newly designated Series C Convertible Preferred, with a stated value of $100 per share, in exchange for the cancellation of all common shares of EllisLab, Inc. owned by Ellis, which shares represented 100% of the issued and outstanding capital stock of EllisLab, Inc. The separate legal existence of EllisLab, Inc. ceased, and EllisLab Corp. became the surviving company. Pursuant to the Merger Agreement, Ellis agreed to a covenant not to compete for a period of 2 years following the effective date of the Merger (the “Non-Competition Period”). Ellis further agreed that during the Non-Competition Period, he will not directly or indirectly solicit or agree to service for his benefit or the benefit of any third-party, any of the Company’s, Digital Locations, or EllisLab Corp. customers. Pursuant to the Merger Agreement, during the period beginning on the effective date and ending on the 24 month anniversary thereof, Ellis will not directly or indirectly, (i) offer, sell, offer to sell, contract to sell, hedge, pledge, sell any option or contract to purchase, purchase any option or contract to sell, grant any option, right or warrant to purchase or sell, or otherwise transfer or dispose of, any portion of the Series C preferred shares, or any shares of the Company’s common stock underlying the preferred shares, beneficially owned, within the meaning of Rule 13d-3 under the Securities Exchange Act of 1934. Each of the parties to the Merger Agreement made customary representations and warranties in the Merger Agreement. On November 30, 2018, in connection with and pursuant to the Merger Agreement, the Company entered into a Nonstatutory Stock Option Agreement (the “Option Agreement”) with Derek Jones (“Jones”), whereby the Company issued to Jones an option to purchase 100,000,000 shares of the Common stock of the Company, at an exercise price of $0.005 (the “Option”), in exchange for his surrender of an option to purchase 10% of the shares of outstanding common stock of EllisLab, Inc. The Option vested but may not be exercised for 2 years from the date of the Merger. The option contains a blocker that prevents Jones from exercising the Option if such exercise would result in beneficial ownership of more than 4.99% of the outstanding shares of the Company’s stock, without at least 61 days of prior notice. Under the Option, Jones is also subject to the Rule 144 restrictions of an affiliate. The acquisition of EllisLab, Inc. in the Merger was accounted for as a purchase, and the accounts of EllisLab Corp. are consolidated with those of the Company as of December 1, 2018. The Company engaged an independent valuation firm to estimate the value of the consideration paid by the Company in the Merger, consisting of the issuance of 36,000 shares of the Company’s $0.001 par value Series C Preferred Stock to Ellis, valued at $4,345,866, and 100,000,000 stock options to purchase common shares of the Company to Jones, valued at $599,998. Based on the report of the independent valuation firm, the total value of the consideration paid of $4,945,864 was allocated as follows: Cash $ 35,822 Accounts receivable 22,235 Property and equipment, net 4,271 Accounts payable (74,680 ) Accrued expenses (14,176 ) Deferred revenue (27,037 ) Loans payable (60,000 ) Net liabilities (113,565 ) Intangible assets: Intellectual property 37,000 Customer base 79,000 Tradename/marks 8,000 Non-compete agreements 1,000 Goodwill 4,934,429 Total $ 4,945,864 At December 31, 2018, the Company reviewed the goodwill recorded in the Merger and determined that an impairment expense of $4,934,429 was required. On September 30, 2019, the Company, entered into an Agreement for the Purchase and Sale of Capital Stock of EllisLab Corp. (the “EllisLab Corp. Sale Agreement”) with Rick Ellis to sell to Rick Ellis all of the issued and outstanding shares of EllisLab Corp. for $10,000. In payment of the purchase price, Rick Ellis tendered and assigned to the Company 36,000 shares of the Company’s Series C preferred stock owned by him, which represents all of the issued and outstanding shares of the Series C preferred stock. In connection with the Sale Agreement, the Covenant Not to Compete and the Lockup of Stock Consideration entered into in connection with the Merger were terminated and the parties’ obligations thereunder released. Also, on September 30, 2019, the Company and Jones entered into an Option Cancellation Agreement pursuant to which the Option was cancelled. The Company recognized a bad debt expense of $356,851 in its statements of operations for the three months and nine months ended September 30, 2019 as a result of the agreement to forgive the loans made by the Company to EllisLab Corp. for operating funds. Assets and liabilities reclassified as assets and liabilities from discontinued operations at December 31, 2018 consisted of the following: ASSETS Current assets from discontinued operations: Cash $ 37,182 Accounts receivable 3,434 Prepaid expenses 3,635 Total current assets from discontinued operations $ 44,251 Non-current assets from discontinued operations: Property and equipment, net $ 4,076 Intangible assets, net 122,917 Total non-current assets from discontinued operations $ 126,993 LIABILITIES Current liabilities from discontinued operations: Accounts payable $ 77,876 Accrued expenses 16,941 Deferred revenue 25,178 Total current assets from discontinued operations $ 120,535 </t>
  </si>
  <si>
    <t>PROPERTY AND EQUIPMENT</t>
  </si>
  <si>
    <t>4. PROPERTY AND EQUIPMENT</t>
  </si>
  <si>
    <t>Property and equipment consisted of the following at: September 30, 2019 December 31, 2018 Computer equipment $ 12,303 $ 12,303 Office furniture and equipment 1,459 1,459 Total 13,762 13,762 Less accumulated depreciation (13,005 ) (12,645 ) Net $ 757 $ 1,117 Depreciation expense was $(1) and $337 for the three months ended September 30, 2019 and 2018, respectively and $359 and $1,011 for the nine months ended September 30, 2019 and 2018, respectively.</t>
  </si>
  <si>
    <t>CONVERTIBLE NOTES PAYABLE</t>
  </si>
  <si>
    <t>5. CONVERTIBLE NOTES PAYABLE</t>
  </si>
  <si>
    <t>Convertible Promissory Note – Accounts Payable of $29,500 On March 14, 2013, we entered into an agreement to issue a 5% convertible promissory note in the principal amount of $29,500, which is convertible into shares of our common stock at a conversion price equal to the lesser of $1.50 per share or the closing price per share of common stock recorded on the trading day immediately preceding the date of conversion. The note, with a principal balance of $29,500 at September 30, 2019, matured on March 14, 2015, and is currently in default. Convertible Promissory Notes – Related Parties of $58,600 On December 31, 2012, we issued 5% convertible promissory notes to two employees in exchange for services rendered in the aggregate amount of $58,600. The notes are convertible into shares of our common stock at a conversion price equal to the lesser of $2.00 per share or the closing price per share of common stock recorded on the trading day immediately preceding the date of conversion. We recorded a total debt discount of $57,050 related to the conversion feature of the notes, which has been fully amortized to interest expense, along with a derivative liability at inception. One of the notes with a principal balance of $25,980 at September 30, 2019, matured on December 31, 2014 and is currently in default. The maturity date of a second note with a principal balance of $32,620 at September 30, 2019 has been extended to December 31, 2019. March 2016 Convertible Promissory Note – $1,000,000 On March 4, 2016, we entered into an agreement to issue a 10% convertible promissory note in the aggregate principal amount of up to $1,000,000 (the “March 2016 $1,0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March 4, 2016. On March 14, 2016, we received proceeds of $27,000 pursuant to the March 2016 $1,000,000 CPN. We recorded a debt discount of $27,000 related to the conversion feature of the note, along with a derivative liability at inception. The debt discount has been fully amortized to interest expense. During the nine months ended September 30, 2019, we issued the lender a total of 5,925,853 shares of our common stock in consideration for the conversion of principal of $11,935 and accrued interest of $3,838, resulting in a principal balance of $7,735 at September 30, 2019. On March 17, 2016, we received proceeds of $33,000 pursuant to the March 2016 $1,000,000 CPN. We recorded a debt discount of $33,000 related to the conversion feature of the note, along with a derivative liability at inception. The debt discount has been fully amortized to interest expense. On April 11, 2016, we received proceeds of $90,000 pursuant to the March 2016 $1,000,000 CPN. We recorded a debt discount of $90,000 related to the conversion feature of the note, along with a derivative liability at inception. The debt discount has been fully amortized to interest expense. On May 20, 2016, we received proceeds of $60,000 pursuant to the March 2016 $1,000,000 CPN. We recorded a debt discount of $60,000 related to the conversion feature of the note, along with a derivative liability at inception. The debt discount has been fully amortized to interest expense. On June 22, 2016, we received proceeds of $50,000 pursuant to the March 2016 $1,000,000 CPN. We recorded a debt discount of $50,000 related to the conversion feature of the note, along with a derivative liability at inception. The debt discount has been fully amortized to interest expense. On July 6, 2016, we received proceeds of $87,000 pursuant to the March 2016 $1,000,000 CPN. We recorded a debt discount of $87,000 related to the conversion feature of the note, along with a derivative liability at inception. The debt discount has been fully amortized to interest expense. On August 8, 2016, we received proceeds of $60,000 pursuant to the March 2016 $1,000,000 CPN. We recorded a debt discount of $60,000 related to the conversion feature of the note, along with a derivative liability at inception. The debt discount has been fully amortized to interest expense. On September 13, 2016, we received proceeds of $55,000 pursuant to the March 2016 $1,000,000 CPN. We recorded a debt discount of $55,000 related to the conversion feature of the note, along with a derivative liability at inception. The debt discount has been fully amortized to interest expense. On October 17, 2016, we received proceeds of $55,000 pursuant to the March 2016 $1,000,000 CPN. We recorded a debt discount of $55,000 related to the conversion feature of the note, along with a derivative liability at inception. The debt discount has been fully amortized to interest expense. On November 8, 2016, we received proceeds of $55,000 pursuant to the March 2016 $1,000,000 CPN. We recorded a debt discount of $55,000 related to the conversion feature of the note, along with a derivative liability at inception. The debt discount has been fully amortized to interest expense. On December 6, 2016, we received proceeds of $60,000 pursuant to the March 2016 $1,000,000 CPN. We recorded a debt discount of $60,000 related to the conversion feature of the note, along with a derivative liability at inception. The debt discount has been fully amortized to interest expense. On January 10, 2017, we received proceeds of $60,000 pursuant to the March 2016 $1,000,000 CPN. We recorded a debt discount of $60,000 related to the conversion feature of the note, along with a derivative liability at inception. The debt discount has been fully amortized to interest expense. On February 13, 2017, we received proceeds of $60,000 pursuant to the March 2016 $1,000,000 CPN. We recorded a debt discount of $60,000 related to the conversion feature of the note, along with a derivative liability at inception. The debt discount has been fully amortized to interest expense. On March 9, 2017, we received proceeds of $60,000 pursuant to the March 2016 $1,000,000 CPN. We recorded a debt discount of $60,000 related to the conversion feature of the note, along with a derivative liability at inception. The debt discount has been fully amortized to interest expense. On April 12, 2017, we received proceeds of $95,000 pursuant to the March 2016 $1,000,000 CPN. We recorded a debt discount of $95,000 related to the conversion feature of the note, along with a derivative liability at inception. The debt discount has been fully amortized to interest expense. On May 8, 2017, we received proceeds of $60,000 pursuant to the March 2016 $1,000,000 CPN. We recorded a debt discount of $60,000 related to the conversion feature of the note, along with a derivative liability at inception. The debt discount has been fully amortized to interest expense. June 2017 Convertible Promissory Note – $500,000 On June 2, 2017, we entered into an agreement to issue a 10% convertible promissory note in the aggregate principal amount of up to $500,000 (the “June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June 2, 2017. On June 2, 2017, we received proceeds of $60,000 pursuant to the June 2017 $500,000 CPN. We recorded a debt discount of $60,000 related to the conversion feature of the note, along with a derivative liability at inception. The debt discount has been fully amortized to interest expense. On July 10, 2017, we received proceeds of $80,000 pursuant to the June 2017 $500,000 CPN. We recorded a debt discount of $80,000 related to the conversion feature of the note, along with a derivative liability at inception. The debt discount has been fully amortized to interest expense. On August 11, 2017, we received proceeds of $80,000 pursuant to the June 2017 $500,000 CPN. We recorded a debt discount of $80,000 related to the conversion feature of the note, along with a derivative liability at inception. The debt discount has been fully amortized to interest expense. On September 12, 2017, we received proceeds of $85,000 pursuant to the June 2017 $500,000 CPN. We recorded a debt discount of $85,000 related to the conversion feature of the note, along with a derivative liability at inception. The debt discount has been fully amortized to interest expense. On October 13, 2017, we received proceeds of $80,000 pursuant to the June 2017 $500,000 CPN. We recorded a debt discount of $80,000 related to the conversion feature of the note, along with a derivative liability at inception. The debt discount has been fully amortized to interest expense. On November 8, 2017, we received proceeds of $75,000 pursuant to the June 2017 $500,000 CPN. We recorded a debt discount of $75,000 related to the conversion feature of the note, along with a derivative liability at inception. The debt discount has been fully amortized to interest expense. December 2017 Convertible Promissory Note – $500,000 On December 14, 2017, we entered into an agreement to issue a 10% convertible promissory note in the aggregate principal amount of up to $500,000 (the “December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December 14, 2017. On December 14, 2017, we received proceeds of $60,000 pursuant to the December 2017 $500,000 CPN. We recorded a debt discount of $60,000 related to the conversion feature of the note, along with a derivative liability at inception. The debt discount has been fully amortized to interest expense. On January 11, 2018, we received proceeds of $70,000 pursuant to the December 2017 $500,000 CPN. We recorded a debt discount of $70,000 related to the conversion feature of the note, along with a derivative liability at inception. During the nine months ended September 30, 2019, amortization of debt discount was recorded to interest expense in the amount of $2,110 and the debt discount has been fully amortized to interest expense. On February 7, 2018, we received proceeds of $60,000 pursuant to the December 2017 $500,000 CPN. We recorded a debt discount of $60,000 related to the conversion feature of the note, along with a derivative liability at inception. During the nine months ended September 30, 2019, amortization of debt discount was recorded to interest expense in the amount of $6,247 and the debt discount has been fully amortized to interest expense. On March 8, 2018, we received proceeds of $55,000 pursuant to the December 2017 $500,000 CPN. We recorded a debt discount of $55,000 related to the conversion feature of the note, along with a derivative liability at inception. During the nine months ended September 30, 2019, amortization of debt discount was recorded to interest expense in the amount of $10,096 and the debt discount has been fully amortized to interest expense. On March 14, 2018, we received proceeds of $6,500 pursuant to the December 2017 $500,000 CPN. We recorded a debt discount of $6,500 related to the conversion feature of the note, along with a derivative liability at inception. During the nine months ended September 30, 2019, amortization of debt discount was recorded to interest expense in the amount of $1,300 and the debt discount has been fully amortized to interest expense. On April 9, 2018, we received proceeds of $77,000 pursuant to the December 2017 $500,000 CPN. We recorded a debt discount of $77,000 related to the conversion feature of the note, along with a derivative liability at inception. During the nine months ended September 30, 2019, amortization of debt discount was recorded to interest expense in the amount of $20,885 and the debt discount has been fully amortized to interest expense. On May 7, 2018, we received proceeds of $60,000 pursuant to the December 2017 $500,000 CPN. We recorded a debt discount of $60,000 related to the conversion feature of the note, along with a derivative liability at inception. During the nine months ended September 30, 2019, amortization of debt discount was recorded to interest expense in the amount of $20,877 and the debt discount has been fully amortized to interest expense. On June 7, 2018, we received proceeds of $52,000 pursuant to the December 2017 $500,000 CPN. We recorded a debt discount of $52,000 related to the conversion feature of the note, along with a derivative liability at inception. During the nine months ended September 30, 2019, amortization of debt discount was recorded to interest expense in the amount of $22,500, and the debt discount has been fully amortized to interest expense. On July 10, 2018, we received proceeds of $35,000 pursuant to the December 2017 $500,000 CPN. We recorded a debt discount of $35,000 related to the conversion feature of the note, along with a derivative liability at inception. During the nine months ended September 30, 2019, amortization of debt discount was recorded to interest expense in the amount of $18,315, and the debt discount has been fully amortized to interest expense. On August 16, 2018, we received proceeds of $24,500 pursuant to the December 2017 $500,000 CPN. We recorded a debt discount of $24,500 related to the conversion feature of the note, along with a derivative liability at inception. During the nine months ended September 30, 2019, amortization of debt discount was recorded to interest expense in the amount of $15,304, and the debt discount has been fully amortized to interest expense. August 2018 Convertible Promissory Note – $500,000 On August 17, 2018, we entered into an agreement to issue a 10% convertible promissory note in the aggregate principal amount of up to $500,000 (the “August 2018 $500,000 CPN”). 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 On August 17, 2018, we received proceeds of $10,500 pursuant to the August 2018 $500,000 CPN. We recorded a debt discount of $10,500 related to the conversion feature of the note, along with a derivative liability at inception. During the nine months ended September 30, 2019, amortization of debt discount was recorded to interest expense in the amount of $6,588, and the debt discount has been fully amortized to interest expense. On September 13, 2018, we received proceeds of $30,000 pursuant to the August 2018 $500,000 CPN. We recorded a debt discount of $30,000 related to the conversion feature of the note, along with a derivative liability at inception. During the nine months ended September 30, 2019, amortization of debt discount was recorded to interest expense in the amount of $21,041, and the debt discount has been fully amortized to interest expense. On October 8, 2018, we received proceeds of $25,000 pursuant to the August 2018 $500,000 CPN. We recorded a debt discount of $25,000 related to the conversion feature of the note, along with a derivative liability at inception. During the nine months ended September 30, 2019, amortization of debt discount was recorded to interest expense in the amount of $18,699, resulting in a remaining debt discount of $548 as of September 30, 2019. On October 26, 2018, we received proceeds of $12,000 pursuant to the August 2018 $500,000 CPN. We recorded a debt discount of $12,000 related to the conversion feature of the note, along with a derivative liability at inception. During the nine months ended September 30, 2019, amortization of debt discount was recorded to interest expense in the amount of $8,975, resulting in a remaining debt discount of $855 as of September 30, 2019. On November 5, 2018, we received proceeds of $25,000 pursuant to the August 2018 $500,000 CPN. We recorded a debt discount of $25,000 related to the conversion feature of the note, along with a derivative liability at inception. During the nine months ended September 30, 2019, amortization of debt discount was recorded to interest expense in the amount of $18,699, resulting in a remaining debt discount of $2,465 as of September 30, 2019. On November 28, 2018, we received proceeds of $30,000 pursuant to the August 2018 $500,000 CPN. We recorded a debt discount of $30,000 related to the conversion feature of the note, along with a derivative liability at inception. During the nine months ended September 30, 2019, amortization of debt discount was recorded to interest expense in the amount of $19,863, resulting in a remaining debt discount of $7,425 as of September 30, 2019. On November 30, 2018, we received proceeds of $10,000 pursuant to the August 2018 $500,000 CPN. We recorded a debt discount of $10,000 related to the conversion feature of the note, along with a derivative liability at inception. During the nine months ended September 30, 2019, amortization of debt discount was recorded to interest expense in the amount of $7,480, resulting in a remaining debt discount of $1,671 as of September 30, 2019. On December 24, 2018, we received proceeds of $50,000 pursuant to the August 2018 $500,000 CPN. We recorded a debt discount of $50,000 related to the conversion feature of the note, along with a derivative liability at inception. During the nine months ended September 30, 2019, amortization of debt discount was recorded to interest expense in the amount of $37,397, resulting in a remaining debt discount of $11,644 as of September 30, 2019. On January 17, 2019, we received proceeds of $25,000 pursuant to the August 2018 $500,000 CPN. We recorded a debt discount of $25,000 related to the conversion feature of the note, along with a derivative liability at inception. During the nine months ended September 30, 2019, amortization of debt discount was recorded to interest expense in the amount of $17,534, resulting in a remaining debt discount of $7,466 as of September 30, 2019. On February 25, 2019, we received proceeds of $25,000 pursuant to the August 2018 $500,000 CPN. We recorded a debt discount of $25,000 related to the conversion feature of the note, along with a derivative liability at inception. During the nine months ended September 30, 2019, amortization of debt discount was recorded to interest expense in the amount of $14,863, resulting in a remaining debt discount of $10,137 as of September 30, 2019. On March 22, 2019, we received proceeds of $25,000 pursuant to the August 2018 $500,000 CPN. We recorded a debt discount of $25,000 related to the conversion feature of the note, along with a derivative liability at inception. During the nine months ended September 30, 2019, amortization of debt discount was recorded to interest expense in the amount of $13,115, resulting in a remaining debt discount of $11,885 as of September 30, 2019. On March 26, 2019, we received proceeds of $15,000 pursuant to the August 2018 $500,000 CPN. We recorded a debt discount of $15,000 related to the conversion feature of the note, along with a derivative liability at inception. During the nine months ended September 30, 2019, amortization of debt discount was recorded to interest expense in the amount of $7,705, resulting in a remaining debt discount of $7,295 as of September 30, 2019. On April 11, 2019, we received proceeds of $15,000 pursuant to the August 2018 $500,000 CPN. We recorded a debt discount of $15,000 related to the conversion feature of the note, along with a derivative liability at inception. During the nine months ended September 30, 2019, amortization of debt discount was recorded to interest expense in the amount of $7,049, resulting in a remaining debt discount of $7,951 as of September 30, 2019. On April 19, 2019, we received proceeds of $65,000 pursuant to the August 2018 $500,000 CPN. We recorded a debt discount of $65,000 related to the conversion feature of the note, along with a derivative liability at inception. During the nine months ended September 30, 2019, amortization of debt discount was recorded to interest expense in the amount of $29,126, resulting in a remaining debt discount of $35,874 as of September 30, 2019. On June 28, 2019, we received proceeds of $30,000 pursuant to the August 2018 $500,000 CPN. We recorded a debt discount of $30,000 related to the conversion feature of the note, along with a derivative liability at inception. During the nine months ended September 30, 2019, amortization of debt discount was recorded to interest expense in the amount of $7,705, resulting in a remaining debt discount of $22,295 as of September 30, 2019. On July 29, 2019, we received proceeds of $40,000 pursuant to the August 2018 $500,000 CPN. We recorded a debt discount of $40,000 related to the conversion feature of the note, along with a derivative liability at inception. During the nine months ended September 30, 2019, amortization of debt discount was recorded to interest expense in the amount of $5,164, resulting in a remaining debt discount of $34,836 as of September 30, 2019. On September 27, 2019, we received proceeds of $33,000 pursuant to the August 2018 $500,000 CPN. We recorded a debt discount of $33,000 related to the conversion feature of the note, along with a derivative liability at inception. During the nine months ended September 30, 2019, amortization of debt discount was recorded to interest expense in the amount of $246, resulting in a remaining debt discount of $32,754 as of September 30, 2019. November 23, 2018 Convertible Promissory Note – $33,000 Effective November 23, 2018, the Company entered into an agreement to issue a 10% convertible note with an institutional investor in the principal amount of $33,000. The note matures November 23, 2019. The Company received proceeds of $30,000 after payment of $3,000 of the fees and expenses of the lender and its counsel. 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We recorded a debt discount of $33,000 related to the conversion feature of the note, along with a derivative liability at inception. During the nine months ended September 30, 2019, amortization of debt discount was recorded to interest expense in the amount of $29,564, and the debt discount has been fully amortized to interest expense. During the nine months ended September 30, 2019, we issued the lender a total of 10,690,179 shares of our common stock in consideration for the conversion of principal of $33,000 and accrued interest of $1,650, extinguishing the note in full. December 5, 2018 Convertible Promissory Note – $33,000 Effective December 5, 2018, the Company entered into an agreement to issue a 10% convertible note with an institutional investor in the principal amount of $33,000. The note matures December 5, 2019. The Company received proceeds of $30,000 after payment of $3,000 of the fees and expenses of the lender and its counsel. 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We recorded a debt discount of $33,000 related to the conversion feature of the note, along with a derivative liability at inception. During the nine months ended September 30, 2019, amortization of debt discount was recorded to interest expense in the amount of $30,649, and the debt discount has been fully amortized to interest expense. During the nine months ended September 30, 2019, we issued the lender a total of 17,120,170 shares of our common stock in consideration for the conversion of principal of $33,000 and accrued interest of $1,650, extinguishing the note in full. January 25, 2019 Convertible Promissory Note – $38,000 Effective January 25, 2019, the Company entered into an agreement to issue a 10% convertible note with an institutional investor in the principal amount of $38,000. The note matures January 25, 2020. The Company received proceeds of $35,000 after an original issue discount of $1,500 and payment of $1,500 in legal fees. The lender, at its option,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5% to 45%. After the expiration of 180 days after issuance, the Company has no right of prepayment. We recorded a debt discount of $38,000 related to the conversion feature of the note, along with a derivative liability at inception. During the nine months ended September 30, 2019, amortization of debt discount was recorded to interest expense in the amount of $27,832, resulting in a remaining debt discount of $10,138 as of September 30, 2019. During the nine months ended September 30, 2019, we issued the lender a total of 3,800,000 shares of our common stock in consideration for the conversion of principal of $4,386 and fees of $250, resulting in a principal balance of $33,614 as of September 30, 2019. February 13, 2019 Convertible Promissory Note – $38,000 Effective February 13, 2019, the Company entered into an agreement to issue a 10% convertible note with an institutional investor in the principal amount of $38,000. The note matures February 13, 2020. The Company received proceeds of $35,000 after payment of $3,000 of the fees and expenses of the lender and its counsel. 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We recorded a debt discount of $38,000 related to the conversion feature of the note, along with a derivative liability at inception. During the nine months ended September 30, 2019, amortization of debt discount was recorded to interest expense in the amount of $38,000, and the debt discount has been fully amortized to interest expense. During the nine months ended September 30, 2019, we issued the lender a total of 27,071,429 shares of our common stock in consideration for the conversion of principal of $38,000 and accrued interest of $1,900, extinguishing the note in full. March 25, 2019 Convertible Promissory Note – $35,000 Effective March 25, 2019, the Company entered into an agreement to issue a 10% convertible note with an institutional investor in the principal amount of $35,000. The note matures March 25, 2020. The Company received proceeds of $32,000 after payment of $3,000 of the fees and expenses of the lender and its counsel. The lender, at its option after 180 days from the issuance of the note,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We recorded a debt discount of $35,000 related to the conversion feature of the note, along with a derivative liability at inception. During the nine months ended September 30, 2019, amortization of debt discount was recorded to interest expense in the amount of $20,589, resulting in a remaining debt discount of $14,411 as of September 30, 2019. During the nine months ended September 30, 2019, we issued the lender a total of 4,000,000 shares of our common stock in consideration for the conversion of principal of $5,200, resulting in a principal balance of $29,800 as of September 30, 2019. May 23, 2019 Convertible Promissory Note – $33,000 Effective May 23, 2019, the Company entered into an agreement to issue a 10% convertible note with an institutional investor in the principal amount of $33,000. The note matures May 23, 2020. The Company received proceeds of $30,000 after an original issue discount of $1,750 and payment of $1,250 in legal fees. The lender, at its option, may convert the unpaid principal balance of, and accrued interest on, the note into shares of the Company’s common stock at a 39% discount from the lowest trading price during the 15 days prior to conversion. The Company may prepay the note during the 180 days from the issuance of the note at redemption premiums ranging from 25% to 45%. After the expiration of 180 days after issuance, the Company has no right of prepayment. We recorded a debt discount of $33,000 related to the conversion feature of the note, along with a derivative liability at inception. During the nine months ended September 30, 2019, amortization of debt discount was recorded to interest expense in the amount of $11,721, resulting in a remaining debt discount of $21,279 as of September 30, 2019. May 24, 2019 Convertible Promissory Note – $33,000 Effective May 24, 2019, the Company entered into an agreement to issue a 10% convertible note with an institutional investor in the principal amount of $33,000. The note matures May 24, 2020. The Company received proceeds of $30,000 after payment of $3,000 of the fees and expenses of the lender and its counsel. The lender, at its option after 180 days from the issuance of the note, may convert the unpaid principal balance of, and accrued interest on, the note into shares of the Company’s common stock at a 39% discount from the lowest trading price during the 15 days prior to conversi</t>
  </si>
  <si>
    <t>CAPITAL STOCK</t>
  </si>
  <si>
    <t>6. CAPITAL STOCK</t>
  </si>
  <si>
    <t xml:space="preserve">At September 30, 2019, the Company’s authorized stock consisted of 2,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Series B Preferred Stock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The total face value of this entire series is three million dollars ($3,000,000). Each share of Series B Preferred Stock has a stated face value of One Hundred Dollars ($100) (“Share Value”) and is convertible into shares of fully paid and non-assessable shares of common stock of the Company. As of September 30, 2019, and December 31, 2018, the Company had 16,155 shares of Series B Preferred Stock outstanding, with a face value of $1,615,500. These shares were issued in March 2016 for the redemption and cancellation of $1,615,362 of convertible promissory notes and $264,530 of accrued interest payable. The holders of outstanding shares of the Series B Preferred Stock (the “Series B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Series B Holders may elect to use the most favorable conversion price for the purpose of determining the as-if-converted number of shares. In the event of any liquidation, dissolution or winding up of the Company, either voluntary or involuntary, the Series B Holder shall be entitled to receive, out of the assets of the Company available for distribution to its shareholders upon such liquidation, whether such assets are capital or surplus of any nature, an amount equal to one hundred dollars ($1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the Common Stock. After such payment, the remaining assets of the Company will be distributed to the holders of Common Stock. If the assets to be distributed to the Series B Holders are insufficient to permit the receipt by such Holders of the full preferential amounts, then all of such assets will be distributed among such Holders ratably in accordance with the number of such shares then held by each such Holder. The sale of all or substantially all of the Company’s assets, any consolidation or merger of the Company with or into any other entity or person, or any other corporate reorganization, in which the stockholders of the Company immediately prior to such consolidation, merger or reorganization, own less than fifty percent (50%) of the Company’s voting power immediately after such consolidation, merger or reorganization, or any transaction or series of related transactions to which the Company is a party in which in excess of fifty percent (50%) of the Company’s voting power is transferred, excluding any consolidation or merger effected exclusively to change the domicile of the Company, is deemed to be a liquidation, dissolution or winding up. The Series B Preferred Stock is convertible into Common Stock. The Series B Holder has the right, at any time, at its election, to convert all or part of the Share Value into shares of Common Stock. The conversion price is the lesser of (1) Fifty Percent (50%) of the lowest trade price of Common Stock recorded on any trade day after December 12, 2012 or (2) the lowest effective price per share granted to any person or entity, including the Series B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 The conversion formula is as follows: The number of shares receivable upon conversion equals the Share Value divided by the Conversion Price. A conversion notice (the “Conversion Notice”) may be delivered to Company by any method of the Series B Holder’s choice (including but not limited to email, facsimile, mail, overnight courier, or personal delivery), and all conversions will be cashless and not require further payment from the Holder. If no objection is delivered from the Company to the Series B Holder, with respect to any variable or calculation reflected in the Conversion Notice, within 24 hours of delivery of the Conversion Notice, the Company will thereafter be deemed to have irrevocably confirmed and ratified such notice of conversion and waived any objection. The Company will deliver the shares of Common Stock from any conversion to the Series B Holder (in any name directed by the Series B Holder) within three (3) business days of Conversion Notice delivery. If the Company is participating in the Depository Trust Company (“DTC”) Fast Automated Securities Transfer (“FAST”) program, then upon request of the Holder and provided that the shares to be issued are eligible for transfer under Rule 144 of the Securities Act of 1933, as amended (the “Securities Act”), or are effectively registered under the Securities Act, the Company will cause its transfer agent to electronically issue the Common Stock issuable upon conversion to the Holder through the DTC Direct Registration System (“DRS”). If the Company is not participating in the DTC FAST program, then the Company agrees in good faith to apply and cause the approval for participation in the DTC FAST program. The Conversion Price is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No fractional shares of the Common Stock shall be issuable upon the conversion of shares of the Series B Preferred Stock and the Company shall pay the cash equivalent of any fractional share upon such conversion. If the Company fails to deliver shares in accordance with the required time frame, then for each conversion, a penalty of $1,500 per day will be assessed for each day after the third business day (inclusive of the day of the conversion) until share delivery is made. Such penalty may be converted into Common Stock at the Conversion Price or payable in cash, at the sole option of the Series B Holder (under the Holder’s and the Company’s expectations that any penalty amounts shall tack back to the original date of the issuance of Series B Preferred Stock, consistent with applicable securities laws). In no event will the Series B Holder be entitled to convert any Series B Preferred Stock, such that upon conversion the sum of (1) the number of shares of Common Stock beneficially owned by the Holder and its affiliates (other than shares of Common Stock which may be deemed beneficially owned through the ownership of the unconverted portion of this Series B Preferred Stock or the unexercised or unconverted portion of any other security of the Company subject to a limitation on conversion or exercise analogous to these limitations), and (2) the number of shares of Common Stock issuable upon the conversion of Series B Preferred Stock, would result in beneficial ownership by the Holder and its affiliates of more than 4.99% of the outstanding shares of Common Stock. The limitations on conversion may be waived by the Holder upon, at the election of the Series B Holder, not less than 61 days prior notice to the Company, and the provisions of the conversion limitation shall continue to apply until such 61st day (or such later date, as determined by the Series B Holder, as may be specified in such notice of waiver). Except as required by law, the Series B Holders are not entitled to vote, as a separate class or otherwise, on any matter presented to the stockholders of the Company for their action or consideration at any meeting of stockholders of the Company (or by written consent of stockholders in lieu of meeting). Each Holder of outstanding shares of Series B Preferred Stock will be entitled, on the same basis as holders of Common Stock, to receive notice of such action or meeting. So long as any shares of the Series B Preferred Stock remain outstanding, the Company will not, without first obtaining the approval (by vote or written consent, as provided by law) of the holders of at least a majority of the then outstanding shares of Series B Preferred Stock voting together as one class: (a) alter or change the rights, preferences or privileges of the shares of the Series B Preferred Stock so as to affect materially and adversely such shares; or (b) create any new class of shares having preference over the Series B Preferred Stock. The Series B Holder has the right, at its sole discretion, to elect a fixed conversion price for the Series B Preferred Stock. The Fixed Conversion Price may not be lower than the Conversion Price. The Company will not, by amendment of its Certificate of Incorporation, bylaws or through any reorganization, transfer of assets, consolidation, merger, scheme of arrangement, dissolution, issue or sale of securities, or any other voluntary action, avoid or seek to avoid the observance or performance of any of the terms of the Series B Certificate, and will at all times carry out all the provisions of the Series B Certificate. Series C Preferred Stock In November 2018, the Company filed a Certificate of Designation for its Series C Preferred Stock (the “Series C Certificate”) with the Secretary of State of Nevada designating 36,000 shares of its authorized preferred stock as Series C Preferred Stock. The shares of Series C Preferred Stock have a par value of $0.001 per share. The total face value of this entire series is three million six hundred thousand dollars ($3,600,000). Each share of Series C Preferred Stock has a stated face value of One Hundred Dollars ($100) (“Share Value”) and is convertible into shares of fully paid and non-assessable shares of common stock of the Company. As discussed in Note 3, the Company issued 36,000 shares of Series C Preferred Stock to the owner of the common stock of EllisLab, Inc. in the Merger, which shares were surrendered and cancelled on September 30, 2019 pursuant to the sale of EllisLab Corp. The holders of outstanding shares of the Series C Preferred Stock (the “Series C Holders”) shall be entitled to receive dividends pari passu (on a pro rata basis) with the holders of Series B Preferred Stock and Common Stock, except upon a liquidation, dissolution and winding up of the Company. Such dividends shall be paid equally to all outstanding shares of Series C Preferred Stock, Series B Preferred Stock and Common Stock, on an as-if-converted basis with respect to the Series C Preferred Stock and Series B Preferred Stock. In the event of any liquidation, dissolution or winding up of the Company, either voluntary or involuntary, the Holder of each outstanding share of the Series C Preferred Stock shall be entitled to receive, on a pro rata basis with the outstanding Series B Preferred Stock, out of the assets of the Company available for distribution to its shareholders upon such liquidation, whether such assets are capital or surplus of any nature, an amount equal to one hundred dollars ($100.00) for each such share of the Series C Preferred Stock (as adjusted for any combinations. consolidations, stock distributions, stock splits or stock dividends with respect to such shares), plus all dividends, if any, declared and unpaid thereon as of the date of such distribution, before any payment shall be made or any assets distributed to the holders of the Common Stock, and, after such payment, the remaining assets of the Company shall be distributed to the holders of Common Stock. Each share of Series C Preferred Stock is convertible into twenty thousand (20,000) shares of the Company’s fully paid and nonassessable shares of Common Stock, as adjusted. The Series C Preferred Stock have the respective rights, privileges and designations as are set forth in the Certificate of Designations, Preferences, Rights and Limitations of Series C Preferred Stock appended hereto as Exhibit 4.1. The Series C Preferred Stock contains a blocker that prevents the Holder from converting the Series C Preferred Stock if such exercise would result in beneficial ownership of more than 4.99% of the outstanding shares of the Company’s stock, without at least 61 days of prior notice. Under the Series C Preferred Stock, the Holder is also subject to the Rule 144 restrictions of an affiliate. Except as required by law or as specifically provided in the Certificate of Designation, the Series C Holders shall not be entitled to vote, as a separate class or otherwise, on any matter presented to the stockholders of the Company for their action or consideration at any meeting of stockholders of the Company (or by written consent of stockholders in lieu of meeting); provided, however, that each Series C Holder shall be entitled, on the same basis as holders of Common Stock, to receive notice of such action or meeting. Common Stock On April 20, 2016, the Company amended its articles of incorporation to reduce the number of authorized shares of common stock from 1,000,000,000 to 100,000,000 and to affect a one-for-ten reverse stock split of its authorized, issued and outstanding shares of common stock. The Company has given retroactive affect for the reverse stock split in all periods presented in the accompanying financial statements. On April 29, 2016, our Board of Directors and the holder of a majority of the total issued and outstanding voting stock of the Company authorized and approved an amendment to the Company’s articles of incorporation to increase the number of authorized shares of common stock from 100,000,000 to 2,000,000,000. As of September 30, 2019, and December 31, 2018, the Company had 115,692,996 and 40,750,040 shares of common stock issued and outstanding, respectively. During the nine months ended September 30, 2019, the Company issued a total of 74,942,956 shares of common stock at fair value in consideration for the conversion of $125,521 of convertible promissory notes, accrued interest payable of $9,038 and fees of $250. In connection with the debt conversions, the Company reduced derivative liabilities by $143,692. There was no gain or loss on settlement of debt due to the conversions occurring within the terms of the convertible note. During the nine months ended September 30, 2018, the Company did not issue any shares of common stock. </t>
  </si>
  <si>
    <t>STOCK OPTIONS AND WARRANTS</t>
  </si>
  <si>
    <t>7. STOCK OPTIONS AND WARRANTS</t>
  </si>
  <si>
    <t>As of September 30, 2019, the Board of Directors of the Company granted non-qualified stock options and warrants exercisable that were outstanding for a total of 41,400,000 shares of common stock to its employees, officers, and consultants. As further discussed in Note 3, on November 30, 2018 in connection with the Merger, the Company issued a ten-year option to purchase 100,000,000 shares of common stock of the Company, at an exercise price of $0.005. The option vested upon grant but may not be exercised for 2 years from the date of the Merger. Stock-based compensation of $599,998, measured at the grant date using a multinomial lattice model, was included in the purchase price recorded in the Merger and recorded to additional paid-in capital. This option was surrendered upon the sale of EllisLab Corp. on September 30, 2019. On November 30, 2018, the Company also issued ten-year warrants to two consultants to purchase a total of 40,000,000 shares of common stock of the Company, at an exercise price of $0.005. The warrants vested upon grant but may not be exercised for 2 years from the date of issuance. Stock-based compensation of $188,127, measured at the grant date using a multinomial lattice model, was included in general and administrative expenses and recorded to derivative liabilities due to the existence of a tainted equity environment. We recognized no stock-based compensation expense for the three months and nine months ended September 30, 2019 and 2018. As of September 30, 2019, we had no unrecognized stock-based compensation expense. A summary of the Company’s stock options and warrants as of September 30, 2019, and changes during the nine months then ended is as follows: Shares Weighted Average Exercise Price Weighted Average Remaining Contract Term (Years) Aggregate Intrinsic Value Outstanding at December 31, 2018 141,406,250 $ 0.006 9.84 Granted - $ - Exercised - $ - Forfeited or expired (100,006,250 ) $ 0.01 Outstanding at September 30, 2019 41,400,000 $ 0.007 8.90 $ - The aggregate intrinsic value in the preceding table represents the total pretax intrinsic value, based on the closing price of our common stock of $0.0022 as of September 30, 2019, which would have been received by the holders of in-the-money options and warrants had the holders exercised their options and warrants as of that date.</t>
  </si>
  <si>
    <t>DERIVATIVE LIABILITIES</t>
  </si>
  <si>
    <t>8. DERIVATIVE LIABILITIES</t>
  </si>
  <si>
    <t>The fair value of the Company’s derivative liabilities is estimated at the issuance date and is revalued at each subsequent reporting date. We estimate the fair value of derivative liabilities associated with our convertible notes payable, Series B preferred stock and warrants using a multinomial lattice model based on projections of various potential future outcomes. Where the number of warrants or common shares to be issued under these agreements is indeterminate, the Company has concluded that the equity environment is tainted, and all additional warrants and convertible debt and equity are included in the value of the derivatives. The significant assumptions used in the valuation of the derivative liabilities at September 30, 2019 are as follows: Conversion to stock Monthly Stock price on the valuation date $ 0.0022 Conversion price $ 1.60 - $0.00095 Risk free interest rates 1.49% - 2.74 % Years to maturity 15.0 Expected volatility 185%–363 % The value of our derivative liabilities was estimated as follows at: September 30, 2019 December 31, 2018 Convertible notes payable $ 4,144,402 $ 7,809,054 Series B preferred stock 2,576,271 2,339,898 Warrants 111,618 214,153 Total $ 6,832,291 $ 10,363,105 The calculation input assumptions are subject to significant changes from period to period and to management’s judgment; therefore, the estimated fair value of the derivative liability will fluctuate from period to period, and the fluctuation may be material.</t>
  </si>
  <si>
    <t>OPERATING LEASE</t>
  </si>
  <si>
    <t>9. OPERATING LEASE</t>
  </si>
  <si>
    <t xml:space="preserve">On September 5, 2017, we entered into an operating sublease for office space. The base rent for the sublease is $1,000 per month for a period of one year and month-to-month thereafter. Management has assumed a three-year life for the sublease arrangement. On January 1, 2019, we adopted ASC 842, “Leases,” which resulted in the recognition of an operating lease liability and corresponding right-of use asset (“ROU”) (included in other assets) in the amount of $18,352. As of September 30, 2019, the operating lease liability and ROU asset had a balance of $10,469. The current portion of the operating lease liability as of September 30, 2019 was $10,469. For the nine months ended September 30, 2019, the Company recognized operating lease cost of $9,000, The table below reconciles the Company’s future cash obligations for the operating lease liability recorded on the consolidated balance sheet as September 30, 2019: 2019 $ 3,000 2020 8,000 Total minimum lease payments 11,000 Less amount representing interest (531 ) Present value of operating lease obligation $ 10,469 </t>
  </si>
  <si>
    <t>RELATED PARTY TRANSACTIONS</t>
  </si>
  <si>
    <t>10. RELATED PARTY TRANSACTIONS</t>
  </si>
  <si>
    <t>Pursuant to a written consulting agreement, dated May 31, 2013 and amended effective November 1, 2016, William E. Beifuss, Jr., our current President, Acting Chief Financial Officer and former Interim Chief Executive Officer , receives annual consulting fees of $120,000, of which $30,000 and $90,000 were paid in each of the three months and nine months ended September 30, 2019 and 2018, respectively. Effective December 1, 2018, Rick Ellis, Chief Executive Officer of the Company and Chief Executive Officer of EllisLab Corp., received a monthly salary of $10,000, or $30,000 and $90,000 for the three months and nine months ended September 30, 2019, respectively. Effective with the sale of EllisLab Corp. on September 30, 2019, Mr. Ellis resigned as the Company’s Chief Executive Officer and the monthly salary was terminated. See Note 5 for discussion of convertible notes payable with related parties.</t>
  </si>
  <si>
    <t>SUBSEQUENT EVENTS</t>
  </si>
  <si>
    <t>12. SUBSEQUENT EVENTS</t>
  </si>
  <si>
    <t>Management has evaluated subsequent events according to the requirements of ASC TOPIC 855, and has reported the following: Subsequent Borrowings We received an advance under the August 2018 $500,000 CPN of $25,000 on October 8, 2019. On October 31, 2019, we entered into an agreement to issue a 10% convertible promissory note in the aggregate principal amount of up to $500,000 (the “October 2019 $500,000 CPN”). The lender may advance the Company consideration for the note in such amounts as the lender may choose in its sole discretion. 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 On October 31, 2019, we received proceeds of $25,000 pursuant to the October 2019 $500,000 CPN. We received an advance under the October 2019 $500,000 CPN of $25,000 on November 12, 2019. Convertible Note Conversions Subsequent to September 30, 2019, two lenders converted total note principal of $41,287, total accrued interest payable of $1,750 and $750 in fees into 64,271,622 common shares of the Company.</t>
  </si>
  <si>
    <t>SUMMARY OF SIGNIFICANT ACCOUNTING POLICIES (Policies)</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t>
  </si>
  <si>
    <t>Property and Equipment</t>
  </si>
  <si>
    <t>The Company’s property and equipment is stated at cost, and is depreciated using the straight-line method over the estimated useful life of the related asset as follows: Computer equipment 3-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assesse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Derivative Liabilities</t>
  </si>
  <si>
    <t>We have identified the conversion features of our convertible notes payable and Series B preferred stock and certain stock options and warrants as derivatives. Where the number of common shares to be issued under these agreements is indeterminate, the Company has concluded that the equity environment is tainted, and all additional options, warrants and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si>
  <si>
    <t>Fair Value of Financial Instruments</t>
  </si>
  <si>
    <t xml:space="preserve">Disclosures about fair value of financial instruments, require disclosure of the fair value information, whether or not recognized in the balance sheet, where it is practicable to estimate that value. As of September 30, 2019, and December 31, 2018, the Company believes the amounts reported for cash, prepaid expenses, accounts payable, accrued expenses and other current liabilities, accrued interest, notes payable, and convertible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September 30, 2019 and December 31, 2018: Total Level 1 Level 2 Level 3 September 30, 2019: Derivative liabilities $ 6,832,291 $ - $ - $ 6,832,291 Total liabilities measured at fair value $ 6,832,291 $ - $ - $ 6,832,291 December 31, 2018: Derivative liabilities $ 10,363,105 $ - $ - $ 10,363,105 Total liabilities measured at fair value $ 10,363,105 $ - $ - $ 10,363,105 During the nine months ended September 30, 2019, the Company had the following activity in its derivative liabilities account: Convertible Notes Payable Series B Preferred Stock Stock Options Total Derivative liabilities at December 31, 2018 $ 7,809,054 $ 2,339,898 $ 214,153 $ 10,363,105 Addition to liabilities for new debt/shares issued 517,000 - - 517,000 Elimination of liabilities for debt conversions (143,692 ) - - (143,692 ) Change in fair value (4,037,960 ) 236,373 (102,535 ) (3,904,122 ) Derivative liabilities at September 30, 2019 $ 4,144,402 $ 2,576,271 $ 111,618 $ 6,832,291 </t>
  </si>
  <si>
    <t>Revenue Recognition</t>
  </si>
  <si>
    <t>On January 1, 2018, we adopted Accounting Standards Update No. 2014-09, “Revenue from Contracts with Customers” (Topic 606), which supersedes the revenue recognition requirements in Accounting Standards Codification (ASC) Topic 605, “Revenue Recognition” (Topic 605). The Company had no operating revenues prior to the Merger. Effective December 1, 2018, the Company’s revenues, included in loss from discontinued operations, were derived primarily from the sale of monthly and annual tech support subscriptions and partnership fees, and from software applications that customers purchase via the Company’s online store. Sales were processed using a real-time payment processing company. Revenue from product sales is recorded net of processing cos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mounts collected from customers for support subscriptions and partnership fees with a contract life of one month or greater are recorded as deferred revenue and recognized over the life of the contract. Subsequent to the agreement to sell EllisLab Corp. on September 30, 2019, the Company does not have any sources of revenues.</t>
  </si>
  <si>
    <t>Income (Loss) per Share</t>
  </si>
  <si>
    <t xml:space="preserve">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and convertible preferred stock. Basic weighted average number common shares outstanding are reconciled to diluted weighted average number of common shares outstanding as follows: Three Months Ended September 30, Nine Months Ended September 30, 2019 2018 2019 2018 Basic weighted average number of shares 90,951,343 38,776,436 61,204,791 38,776,436 Dilutive effect of: Stock options - - - - Series B preferred stock - - 734,318,182 - Series C preferred stock - - - - Convertible notes payable - - 2,904,608,484 - Diluted weighted average number of shares 90,951,343 38,776,436 3,700,131,457 38,776,436 </t>
  </si>
  <si>
    <t>Operating Lease</t>
  </si>
  <si>
    <t>On September 5, 2017, we entered into an operating sublease for office space. The base rent for the sublease is $1,000 per month for a period of one year and month-to-month thereafter. On January 1, 2019, we adopted Financial Accounting Standards Board (“FASB”) ASC 842, “Leases.” ASC 842 requires recognition of assets and liabilities for the rights and obligations created by leases and new disclosures about leases. We adopted ASC 842 using the optional modified retrospective transition method. Under this transition method, we did not recast the prior period financial statements presented. The adoption of ASC 842 resulted in the measurement and recognition of an operating lease liability and corresponding right-of use asset (included in other assets) in the amount of $18,352 as of January 1, 2019. The operating lease liability was measured as the present value of assumed remaining lease payments using an estimated incremental borrowing rate. We amortize the right-of-use asset over the term of the lease.</t>
  </si>
  <si>
    <t>Recently Issued Accounting Pronouncements</t>
  </si>
  <si>
    <t>There were no new accounting pronouncements issued by the FASB during the nine months ended September 30, 2019 and through the date of filing of this report that the Company believes will have a material impact on its financial statements.</t>
  </si>
  <si>
    <t>Reclassifications</t>
  </si>
  <si>
    <t>Certain amounts in the condensed financial statements for the three months and nine months ended September 30, 2018 have been reclassified to conform to the presentation for the three months and nine months ended September 30, 2019.</t>
  </si>
  <si>
    <t>SUMMARY OF SIGNIFICANT ACCOUNTING POLICIES (Tables)</t>
  </si>
  <si>
    <t>Schedule of Property and Equipment</t>
  </si>
  <si>
    <t xml:space="preserve"> Computer equipment 3-5 years Office furniture and equipment 7 years </t>
  </si>
  <si>
    <t>Fair Value Measurements, Assets and Liabilities, Recurring Basis</t>
  </si>
  <si>
    <t xml:space="preserve"> Total Level 1 Level 2 Level 3 September 30, 2019: Derivative liabilities $ 6,832,291 $ - $ - $ 6,832,291 Total liabilities measured at fair value $ 6,832,291 $ - $ - $ 6,832,291 December 31, 2018: Derivative liabilities $ 10,363,105 $ - $ - $ 10,363,105 Total liabilities measured at fair value $ 10,363,105 $ - $ - $ 10,363,105 </t>
  </si>
  <si>
    <t>Schedule of Derivative Liabilities at Fair Value</t>
  </si>
  <si>
    <t xml:space="preserve"> Convertible Notes Payable Series B Preferred Stock Stock Options Total Derivative liabilities at December 31, 2018 $ 7,809,054 $ 2,339,898 $ 214,153 $ 10,363,105 Addition to liabilities for new debt/shares issued 517,000 - - 517,000 Elimination of liabilities for debt conversions (143,692 ) - - (143,692 ) Change in fair value (4,037,960 ) 236,373 (102,535 ) (3,904,122 ) Derivative liabilities at September 30, 2019 $ 4,144,402 $ 2,576,271 $ 111,618 $ 6,832,291 </t>
  </si>
  <si>
    <t>Schedule of weighted average number of shares</t>
  </si>
  <si>
    <t xml:space="preserve"> Three Months Ended September 30, Nine Months Ended September 30, 2019 2018 2019 2018 Basic weighted average number of shares 90,951,343 38,776,436 61,204,791 38,776,436 Dilutive effect of: Stock options - - - - Series B preferred stock - - 734,318,182 - Series C preferred stock - - - - Convertible notes payable - - 2,904,608,484 - Diluted weighted average number of shares 90,951,343 38,776,436 3,700,131,457 38,776,436 </t>
  </si>
  <si>
    <t>MERGER AND SUBSEQUENT SALE (Tables)</t>
  </si>
  <si>
    <t>the total value of the consideration paid</t>
  </si>
  <si>
    <t xml:space="preserve"> Cash $ 35,822 Accounts receivable 22,235 Property and equipment, net 4,271 Accounts payable (74,680 ) Accrued expenses (14,176 ) Deferred revenue (27,037 ) Loans payable (60,000 ) Net liabilities (113,565 ) Intangible assets: Intellectual property 37,000 Customer base 79,000 Tradename/marks 8,000 Non-compete agreements 1,000 Goodwill 4,934,429 Total $ 4,945,864 </t>
  </si>
  <si>
    <t>Assets and liabilities reclassified</t>
  </si>
  <si>
    <t xml:space="preserve"> ASSETS Current assets from discontinued operations: Cash $ 37,182 Accounts receivable 3,434 Prepaid expenses 3,635 Total current assets from discontinued operations $ 44,251 Non-current assets from discontinued operations: Property and equipment, net $ 4,076 Intangible assets, net 122,917 Total non-current assets from discontinued operations $ 126,993 LIABILITIES Current liabilities from discontinued operations: Accounts payable $ 77,876 Accrued expenses 16,941 Deferred revenue 25,178 Total current assets from discontinued operations $ 120,535 </t>
  </si>
  <si>
    <t>PROPERTY AND EQUIPMENT (Tables)</t>
  </si>
  <si>
    <t>Property and equipment</t>
  </si>
  <si>
    <t xml:space="preserve"> September 30, 2019 December 31, 2018 Computer equipment $ 12,303 $ 12,303 Office furniture and equipment 1,459 1,459 Total 13,762 13,762 Less accumulated depreciation (13,005 ) (12,645 ) Net $ 757 $ 1,117 </t>
  </si>
  <si>
    <t>STOCK OPTIONS AND WARRANTS (Tables)</t>
  </si>
  <si>
    <t>Schedule of Stock Options, Activity</t>
  </si>
  <si>
    <t xml:space="preserve"> Shares Weighted Average Exercise Price Weighted Average Remaining Contract Term (Years) Aggregate Intrinsic Value Outstanding at December 31, 2018 141,406,250 $ 0.006 9.84 Granted - $ - Exercised - $ - Forfeited or expired (100,006,250 ) $ 0.01 Outstanding at September 30, 2019 41,400,000 $ 0.007 8.90 $ - </t>
  </si>
  <si>
    <t>DERIVATIVE LIABILITIES (Tables)</t>
  </si>
  <si>
    <t>Schedule of derivative liabilities at fair value</t>
  </si>
  <si>
    <t xml:space="preserve"> Conversion to stock Monthly Stock price on the valuation date $ 0.0022 Conversion price $ 1.60 - $0.00095 Risk free interest rates 1.49% - 2.74 % Years to maturity 15.0 Expected volatility 185%–363 % </t>
  </si>
  <si>
    <t>Fair Value Inputs, Quantitative Information</t>
  </si>
  <si>
    <t xml:space="preserve"> September 30, 2019 December 31, 2018 Convertible notes payable $ 4,144,402 $ 7,809,054 Series B preferred stock 2,576,271 2,339,898 Warrants 111,618 214,153 Total $ 6,832,291 $ 10,363,105 </t>
  </si>
  <si>
    <t>OPERATING LEASE (Tables)</t>
  </si>
  <si>
    <t>Schedule of future minimum rental payments for operating leases</t>
  </si>
  <si>
    <t xml:space="preserve"> 2019 $ 3,000 2020 8,000 Total minimum lease payments 11,000 Less amount representing interest (531 ) Present value of operating lease obligation $ 10,469 </t>
  </si>
  <si>
    <t>ORGANIZATION AND LINE OF BUSINESS (Details Narrative) - USD ($)</t>
  </si>
  <si>
    <t>Nov. 30, 2018</t>
  </si>
  <si>
    <t>Dec. 31, 2017</t>
  </si>
  <si>
    <t>State of incorporation</t>
  </si>
  <si>
    <t>Nevada</t>
  </si>
  <si>
    <t>Incorporation of date</t>
  </si>
  <si>
    <t>Aug. 25,
		2006</t>
  </si>
  <si>
    <t>Working capital deficit</t>
  </si>
  <si>
    <t>EllisLab Corp. [Member]</t>
  </si>
  <si>
    <t>Noncontrolling interest, ownership percentage by parent</t>
  </si>
  <si>
    <t>100.00%</t>
  </si>
  <si>
    <t>Payment for acquisation of shares</t>
  </si>
  <si>
    <t>SUMMARY OF SIGNIFICANT ACCOUNTING POLICIES (Details)</t>
  </si>
  <si>
    <t>Computer Equipment [Member] | Minimum [Member]</t>
  </si>
  <si>
    <t>Estimated useful lives</t>
  </si>
  <si>
    <t>3 years</t>
  </si>
  <si>
    <t>Computer Equipment [Member] | Maximum [Member]</t>
  </si>
  <si>
    <t>5 years</t>
  </si>
  <si>
    <t>Office Furniture And Equipment [Member]</t>
  </si>
  <si>
    <t>7 years</t>
  </si>
  <si>
    <t>SUMMARY OF SIGNIFICANT ACCOUNTING POLICIES (Details 1) - USD ($)</t>
  </si>
  <si>
    <t>Total liabilities measured at fair value</t>
  </si>
  <si>
    <t>Level 1 [Member]</t>
  </si>
  <si>
    <t>Level 2 [Member]</t>
  </si>
  <si>
    <t>Level 3 [Member]</t>
  </si>
  <si>
    <t>SUMMARY OF SIGNIFICANT ACCOUNTING POLICIES (Details 2)</t>
  </si>
  <si>
    <t>Sep. 30, 2019USD ($)</t>
  </si>
  <si>
    <t>Derivative liability beginning</t>
  </si>
  <si>
    <t>Addition to liabilities for new debt/shares issued</t>
  </si>
  <si>
    <t>Elimination of liabilities for debt conversions</t>
  </si>
  <si>
    <t>Change in fair value</t>
  </si>
  <si>
    <t>Derivative liability ending</t>
  </si>
  <si>
    <t>Convertible Notes Payable [Member]</t>
  </si>
  <si>
    <t>Stock Options [Member]</t>
  </si>
  <si>
    <t>SUMMARY OF SIGNIFICANT ACCOUNTING POLICIES (Details 3) - shares</t>
  </si>
  <si>
    <t>SUMMARY OF SIGNIFICANT ACCOUNTING POLICIES (Details 3)</t>
  </si>
  <si>
    <t>Basic weighted average number of shares</t>
  </si>
  <si>
    <t>Stock options</t>
  </si>
  <si>
    <t>Series B preferred stock</t>
  </si>
  <si>
    <t>Series C preferred stock</t>
  </si>
  <si>
    <t>Convertible notes payable</t>
  </si>
  <si>
    <t>Diluted weighted average number of shares</t>
  </si>
  <si>
    <t>SUMMARY OF SIGNIFICANT ACCOUNTING POLICIES (Details Narrative) - USD ($)</t>
  </si>
  <si>
    <t>Sep. 05, 2017</t>
  </si>
  <si>
    <t>Jun. 30, 2018</t>
  </si>
  <si>
    <t>Operating lease description</t>
  </si>
  <si>
    <t>The base rent for the sublease is $1,000 per month for a period of one year and month-to-month thereafter.</t>
  </si>
  <si>
    <t>Rent per month</t>
  </si>
  <si>
    <t>Jan 1 2019 [Member]</t>
  </si>
  <si>
    <t>MERGER AND SUBSEQUENT SALE (Details) - USD ($)</t>
  </si>
  <si>
    <t>Accounts receivable</t>
  </si>
  <si>
    <t>Deferred revenue</t>
  </si>
  <si>
    <t>Net liabilities</t>
  </si>
  <si>
    <t>EllisLab, Inc [Member]</t>
  </si>
  <si>
    <t>Loans payable</t>
  </si>
  <si>
    <t>Intellectual property</t>
  </si>
  <si>
    <t>Customer base</t>
  </si>
  <si>
    <t>Trade-name/marks</t>
  </si>
  <si>
    <t>Non-compete agreements</t>
  </si>
  <si>
    <t>Goodwill</t>
  </si>
  <si>
    <t>MERGER AND SUBSEQUENT SALE (Details 1) - USD ($)</t>
  </si>
  <si>
    <t>Current assets from discontinued operations:</t>
  </si>
  <si>
    <t>Total current assets from discontinued operations</t>
  </si>
  <si>
    <t>Non-current assets from discontinued operations:</t>
  </si>
  <si>
    <t>Intangible assets, net</t>
  </si>
  <si>
    <t>Total non-current assets from discontinued operations</t>
  </si>
  <si>
    <t>Current liabilities from discontinued operations:</t>
  </si>
  <si>
    <t>MERGER AND SUBSEQUENT SALE (Details Narrative) - USD ($)</t>
  </si>
  <si>
    <t>1 Months Ended</t>
  </si>
  <si>
    <t>Common stock, par value</t>
  </si>
  <si>
    <t>Maximum [Member]</t>
  </si>
  <si>
    <t>Ownership percentage</t>
  </si>
  <si>
    <t>4.99%</t>
  </si>
  <si>
    <t>Shares issued for acquisation of shares</t>
  </si>
  <si>
    <t>Preferred Stock, shares issued under merger</t>
  </si>
  <si>
    <t>Ownership interest</t>
  </si>
  <si>
    <t>Share price</t>
  </si>
  <si>
    <t>Preferred stock shares issued, value</t>
  </si>
  <si>
    <t>Jones [Member] | Nonstatutory Stock Option Agreement Member | Stock Options [Member]</t>
  </si>
  <si>
    <t>Common stock shares reserved for future issuance</t>
  </si>
  <si>
    <t>Exercise price</t>
  </si>
  <si>
    <t>0.005</t>
  </si>
  <si>
    <t>Description for stock options surrendered by related party</t>
  </si>
  <si>
    <t>The Company issued to Jones an option to purchase 100,000,000 shares of the Common stock of the Company, at an exercise price of $0.005, in exchange for his surrender of an option to purchase 10% of the shares of outstanding common stock of EllisLab, Inc</t>
  </si>
  <si>
    <t>Issuance of stock options in Merger</t>
  </si>
  <si>
    <t>Impairment expense</t>
  </si>
  <si>
    <t>Description for the exercise period</t>
  </si>
  <si>
    <t>The option is vested but may not be exercised for 2 years from the date of the Merger</t>
  </si>
  <si>
    <t>PROPERTY AND EQUIPMENT (Details) - USD ($)</t>
  </si>
  <si>
    <t>Less accumulated depreciation</t>
  </si>
  <si>
    <t>Computer Equipment [Member]</t>
  </si>
  <si>
    <t>Office furniture and equipment [Member]</t>
  </si>
  <si>
    <t>PROPERTY AND EQUIPMENT (Details Narrative) - USD ($)</t>
  </si>
  <si>
    <t>PROPERTY AND EQUIPMENT (Details Narrative)</t>
  </si>
  <si>
    <t>Depreciation expense</t>
  </si>
  <si>
    <t>CONVERTIBLE NOTES PAYABLE (Details Narrative)</t>
  </si>
  <si>
    <t>Aug. 13, 2019USD ($)</t>
  </si>
  <si>
    <t>Apr. 11, 2019USD ($)</t>
  </si>
  <si>
    <t>Dec. 05, 2018USD ($)</t>
  </si>
  <si>
    <t>Nov. 05, 2018USD ($)</t>
  </si>
  <si>
    <t>Sep. 13, 2018USD ($)</t>
  </si>
  <si>
    <t>Jul. 10, 2018USD ($)</t>
  </si>
  <si>
    <t>Jun. 07, 2018USD ($)</t>
  </si>
  <si>
    <t>May 07, 2018USD ($)</t>
  </si>
  <si>
    <t>Apr. 09, 2018USD ($)</t>
  </si>
  <si>
    <t>Mar. 14, 2018USD ($)</t>
  </si>
  <si>
    <t>Mar. 08, 2018USD ($)</t>
  </si>
  <si>
    <t>Feb. 07, 2018USD ($)</t>
  </si>
  <si>
    <t>Jan. 11, 2018USD ($)</t>
  </si>
  <si>
    <t>Dec. 14, 2017USD ($)integer$ / shares</t>
  </si>
  <si>
    <t>Nov. 08, 2017USD ($)</t>
  </si>
  <si>
    <t>Oct. 13, 2017USD ($)</t>
  </si>
  <si>
    <t>Sep. 12, 2017USD ($)</t>
  </si>
  <si>
    <t>Aug. 11, 2017USD ($)</t>
  </si>
  <si>
    <t>Jul. 10, 2017USD ($)</t>
  </si>
  <si>
    <t>Jun. 02, 2017USD ($)integer$ / shares</t>
  </si>
  <si>
    <t>May 08, 2017USD ($)</t>
  </si>
  <si>
    <t>Apr. 12, 2017USD ($)</t>
  </si>
  <si>
    <t>Mar. 09, 2017USD ($)</t>
  </si>
  <si>
    <t>Jan. 10, 2017USD ($)</t>
  </si>
  <si>
    <t>Dec. 06, 2016USD ($)</t>
  </si>
  <si>
    <t>Nov. 08, 2016USD ($)</t>
  </si>
  <si>
    <t>Sep. 13, 2016USD ($)</t>
  </si>
  <si>
    <t>Aug. 08, 2016USD ($)</t>
  </si>
  <si>
    <t>Jul. 06, 2016USD ($)</t>
  </si>
  <si>
    <t>Apr. 11, 2016USD ($)</t>
  </si>
  <si>
    <t>Mar. 14, 2016USD ($)</t>
  </si>
  <si>
    <t>Mar. 04, 2016USD ($)integer$ / shares</t>
  </si>
  <si>
    <t>Sep. 27, 2019USD ($)</t>
  </si>
  <si>
    <t>Aug. 29, 2019USD ($)</t>
  </si>
  <si>
    <t>Jul. 29, 2019USD ($)</t>
  </si>
  <si>
    <t>Jun. 28, 2019USD ($)</t>
  </si>
  <si>
    <t>Jun. 27, 2019USD ($)</t>
  </si>
  <si>
    <t>May 24, 2019USD ($)</t>
  </si>
  <si>
    <t>May 23, 2019USD ($)</t>
  </si>
  <si>
    <t>Apr. 19, 2019USD ($)</t>
  </si>
  <si>
    <t>Mar. 26, 2019USD ($)</t>
  </si>
  <si>
    <t>Mar. 25, 2019USD ($)</t>
  </si>
  <si>
    <t>Mar. 22, 2019USD ($)</t>
  </si>
  <si>
    <t>Feb. 25, 2019USD ($)</t>
  </si>
  <si>
    <t>Feb. 13, 2019USD ($)</t>
  </si>
  <si>
    <t>Jan. 25, 2019USD ($)</t>
  </si>
  <si>
    <t>Jan. 17, 2019USD ($)</t>
  </si>
  <si>
    <t>Dec. 24, 2018USD ($)</t>
  </si>
  <si>
    <t>Nov. 30, 2018USD ($)</t>
  </si>
  <si>
    <t>Nov. 28, 2018USD ($)</t>
  </si>
  <si>
    <t>Nov. 23, 2018USD ($)</t>
  </si>
  <si>
    <t>Oct. 26, 2018USD ($)</t>
  </si>
  <si>
    <t>Aug. 17, 2018USD ($)$ / shares</t>
  </si>
  <si>
    <t>Aug. 16, 2018USD ($)</t>
  </si>
  <si>
    <t>Feb. 13, 2017USD ($)</t>
  </si>
  <si>
    <t>Oct. 17, 2016USD ($)</t>
  </si>
  <si>
    <t>Jun. 22, 2016USD ($)</t>
  </si>
  <si>
    <t>May 20, 2016USD ($)</t>
  </si>
  <si>
    <t>Mar. 17, 2016USD ($)</t>
  </si>
  <si>
    <t>Dec. 31, 2012USD ($)</t>
  </si>
  <si>
    <t>Jun. 30, 2018USD ($)</t>
  </si>
  <si>
    <t>Sep. 30, 2019USD ($)shares</t>
  </si>
  <si>
    <t>Sep. 30, 2018USD ($)</t>
  </si>
  <si>
    <t>Dec. 31, 2018USD ($)shares</t>
  </si>
  <si>
    <t>Oct. 08, 2018USD ($)</t>
  </si>
  <si>
    <t>Aug. 31, 2018USD ($)</t>
  </si>
  <si>
    <t>Mar. 14, 2013USD ($)$ / shares</t>
  </si>
  <si>
    <t>Proceeds from convertible promissory notes</t>
  </si>
  <si>
    <t>Accrued interest</t>
  </si>
  <si>
    <t>Debt conversion converted instrument, shares issued | shares</t>
  </si>
  <si>
    <t>Debt conversion converted amount, principal</t>
  </si>
  <si>
    <t>Issue of common shares | shares</t>
  </si>
  <si>
    <t>Convertible Notes Payable 1 [Member] | Accounts Payable [Member]</t>
  </si>
  <si>
    <t>Convertible promissory note, principal amount</t>
  </si>
  <si>
    <t>Debt instrument, interest rate</t>
  </si>
  <si>
    <t>5.00%</t>
  </si>
  <si>
    <t>Debt Instrument, maturity date</t>
  </si>
  <si>
    <t>Debt Instrument, conversion price | $ / shares</t>
  </si>
  <si>
    <t>Convertible Notes Payable 2 [Member] | Related Parties [Member]</t>
  </si>
  <si>
    <t>Debt discount</t>
  </si>
  <si>
    <t>Debt instrument, convertible, terms of conversion feature</t>
  </si>
  <si>
    <t xml:space="preserve">The notes are convertible into shares of our common stock at a conversion price equal to the lesser of $2.00 per share or the closing price per share of common stock recorded on the trading day immediately preceding the date of conversion. </t>
  </si>
  <si>
    <t>Convertible Notes Payable 2 [Member] | Related Parties [Member] | Note One [Member]</t>
  </si>
  <si>
    <t>Dec. 31,
		2014</t>
  </si>
  <si>
    <t>Convertible Notes Payable 2 [Member] | Related Parties [Member] | Note Two [Member]</t>
  </si>
  <si>
    <t>Dec. 31,
		2019</t>
  </si>
  <si>
    <t>November 2018 Convertible Promissory Note [Member]</t>
  </si>
  <si>
    <t>Fees and expenses</t>
  </si>
  <si>
    <t>10.00%</t>
  </si>
  <si>
    <t>The lender, at its option after 180 days from the issuance of the note, may convert the unpaid principal balance of, and accrued interest on, the note into shares of the Company&amp;amp;#8217;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t>
  </si>
  <si>
    <t>Common stock shares issued in consideration for conversion of debt, Amount</t>
  </si>
  <si>
    <t>Common stock shares issued in consideration for conversion of debt, Shares | shares</t>
  </si>
  <si>
    <t>Nov. 23,
		2019</t>
  </si>
  <si>
    <t>August 2018 Convertible Promissory Note [Member] | Convertible Notes Payable 58 [Member]</t>
  </si>
  <si>
    <t>Debt instrument remaining discount</t>
  </si>
  <si>
    <t>August 2018 Convertible Promissory Note [Member] | Convertible Notes Payable 57 [Member]</t>
  </si>
  <si>
    <t>August 2018 Convertible Promissory Note [Member] | Convertible Notes Payable 55 [Member]</t>
  </si>
  <si>
    <t>August 2018 Convertible Promissory Note [Member] | Convertible Notes Payable 54 [Member]</t>
  </si>
  <si>
    <t>August 2018 Convertible Promissory Note [Member] | Convertible Notes Payable 53 [Member]</t>
  </si>
  <si>
    <t>August 2018 Convertible Promissory Note [Member] | Convertible Notes Payable 41 [Member]</t>
  </si>
  <si>
    <t>August 2018 Convertible Promissory Note [Member] | Convertible Notes Payable 40 [Member]</t>
  </si>
  <si>
    <t>August 2018 Convertible Promissory Note [Member] | Convertible Notes Payable 44 [Member]</t>
  </si>
  <si>
    <t>August 2018 Convertible Promissory Note [Member] | Convertible Notes Payable 45 [Member]</t>
  </si>
  <si>
    <t>August 2018 Convertible Promissory Note [Member] | Convertible Notes Payable 46 [Member]</t>
  </si>
  <si>
    <t>August 2018 Convertible Promissory Note [Member] | Convertible Notes Payable 47 [Member]</t>
  </si>
  <si>
    <t>August 2018 Convertible Promissory Note [Member] | Convertible Notes Payable 48 [Member]</t>
  </si>
  <si>
    <t>August 2018 Convertible Promissory Note [Member] | Convertible Notes Payable 38 [Member]</t>
  </si>
  <si>
    <t>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t>
  </si>
  <si>
    <t>August 2018 Convertible Promissory Note [Member] | Convertible Notes Payable 49 [Member]</t>
  </si>
  <si>
    <t>August 2018 Convertible Promissory Note [Member] | Convertible Notes Payable 50 [Member]</t>
  </si>
  <si>
    <t>August 2018 Convertible Promissory Note [Member] | Convertible Notes Payable 51 [Member]</t>
  </si>
  <si>
    <t>August 2018 Convertible Promissory Note [Member] | Convertible Notes Payable 52 [Member]</t>
  </si>
  <si>
    <t>August 2018 Convertible Promissory Note [Member] | Convertible Notes Payable 39 [Member]</t>
  </si>
  <si>
    <t>August 2019 Convertible Promissory Note [Member] | Convertible Notes Payable 1 [Member]</t>
  </si>
  <si>
    <t>August 2019 Convertible Promissory Note [Member] | Convertible Notes Payable 3 [Member]</t>
  </si>
  <si>
    <t>June 2019 Convertible Promissory Note [Member]</t>
  </si>
  <si>
    <t>Jun. 27,
		2020</t>
  </si>
  <si>
    <t>May 2019 Convertible Promissory Note One [Member]</t>
  </si>
  <si>
    <t>May 24,
		2020</t>
  </si>
  <si>
    <t>May 2019 Convertible Promissory Note [Member]</t>
  </si>
  <si>
    <t xml:space="preserve">The lender, at its option, may convert the unpaid principal balance of, and accrued interest on, the note into shares of the Company&amp;amp;#8217;s common stock at a 39% discount from the lowest trading price during the 15 days prior to conversion. The Company may prepay the note during the 180 days from the issuance of the note at redemption premiums ranging from 25% to 45%. After the expiration of 180 days after issuance, the Company has no right of prepayment. </t>
  </si>
  <si>
    <t>May 23,
		2020</t>
  </si>
  <si>
    <t>Original issue discount</t>
  </si>
  <si>
    <t>March 2019 Convertible Promissory Note [Member]</t>
  </si>
  <si>
    <t xml:space="preserve">The lender, at its option after 180 days from the issuance of the note, may convert the unpaid principal balance of, and accrued interest on, the note into shares of the Company&amp;amp;#8217;s common stock at a 39% discount from the lowest trading price during the 15 days prior to conversion. The Company may prepay the note during the 180 days from the issuance of the note at redemption premiums ranging from 20% to 45%. After the expiration of 180 days after issuance, the Company has no right of prepayment. </t>
  </si>
  <si>
    <t>Mar. 25,
		2020</t>
  </si>
  <si>
    <t>February 2019 Convertible Promissory Note [Member]</t>
  </si>
  <si>
    <t>Feb. 13,
		2020</t>
  </si>
  <si>
    <t>January 2019 Convertible Promissory Note [Member]</t>
  </si>
  <si>
    <t>The lender, at its option, may convert the unpaid principal balance of, and accrued interest on, the note into shares of the Company&amp;amp;#8217;s common stock at a 39% discount from the lowest trading price during the 15 days prior to conversion. The Company may prepay the note during the 180 days from the issuance of the note at redemption premiums ranging from 25% to 45%. After the expiration of 180 days after issuance, the Company has no right of prepayment.</t>
  </si>
  <si>
    <t>Jan. 25,
		2020</t>
  </si>
  <si>
    <t>Conversion of principal</t>
  </si>
  <si>
    <t>December 2018 Convertible Promissory Note [Member]</t>
  </si>
  <si>
    <t xml:space="preserve">The lender, at its option after 180 days from the issuance of the note, may convert the unpaid principal balance of, and accrued interest on, the note into shares of the Company&amp;amp;#8217;s common stock at a 39% discount from the lowest trading price during the 15 days prior to conversion. The Company may prepay the note during the 180 days from the issuance of the note at redemption premiums ranging from 20% to 45%. </t>
  </si>
  <si>
    <t>Dec. 5,
		2019</t>
  </si>
  <si>
    <t>Remaining principal balance</t>
  </si>
  <si>
    <t>March 2016 Convertible Promissory Note [Member] | Convertible Notes Payable 3 [Member]</t>
  </si>
  <si>
    <t>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t>
  </si>
  <si>
    <t>Mar. 4,
		2016</t>
  </si>
  <si>
    <t>Frequency of periodic payments</t>
  </si>
  <si>
    <t>Monthly</t>
  </si>
  <si>
    <t>Number of installments | integer</t>
  </si>
  <si>
    <t>March 2016 Convertible Promissory Note [Member] | Convertible Notes Payable 4 [Member]</t>
  </si>
  <si>
    <t>March 2016 Convertible Promissory Note [Member] | Convertible Notes Payable 5 [Member]</t>
  </si>
  <si>
    <t>March 2016 Convertible Promissory Note [Member] | Convertible Notes Payable 6 [Member]</t>
  </si>
  <si>
    <t>March 2016 Convertible Promissory Note [Member] | Convertible Notes Payable 7 [Member]</t>
  </si>
  <si>
    <t>March 2016 Convertible Promissory Note [Member] | Convertible Notes Payable 8 [Member]</t>
  </si>
  <si>
    <t>March 2016 Convertible Promissory Note [Member] | Convertible Notes Payable 9 [Member]</t>
  </si>
  <si>
    <t>March 2016 Convertible Promissory Note [Member] | Convertible Notes Payable 10 [Member]</t>
  </si>
  <si>
    <t>March 2016 Convertible Promissory Note [Member] | Convertible Notes Payable 11 [Member]</t>
  </si>
  <si>
    <t>March 2016 Convertible Promissory Note [Member] | Convertible Notes Payable 12 [Member]</t>
  </si>
  <si>
    <t>March 2016 Convertible Promissory Note [Member] | Convertible Notes Payable 13 [Member]</t>
  </si>
  <si>
    <t>March 2016 Convertible Promissory Note [Member] | Convertible Notes Payable 14 [Member]</t>
  </si>
  <si>
    <t>March 2016 Convertible Promissory Note [Member] | Convertible Notes Payable 15 [Member]</t>
  </si>
  <si>
    <t>March 2016 Convertible Promissory Note [Member] | Convertible Notes Payable 16 [Member]</t>
  </si>
  <si>
    <t>March 2016 Convertible Promissory Note [Member] | Convertible Notes Payable 17 [Member]</t>
  </si>
  <si>
    <t>March 2016 Convertible Promissory Note [Member] | Convertible Notes Payable 18 [Member]</t>
  </si>
  <si>
    <t>March 2016 Convertible Promissory Note [Member] | Convertible Notes Payable 19 [Member]</t>
  </si>
  <si>
    <t>June 2017 Convertible Promissory Note [Member] | Convertible Notes Payable 20 [Member]</t>
  </si>
  <si>
    <t>Jun. 2,
		2017</t>
  </si>
  <si>
    <t>June 2017 Convertible Promissory Note [Member] | Convertible Notes Payable 21 [Member]</t>
  </si>
  <si>
    <t>June 2017 Convertible Promissory Note [Member] | Convertible Notes Payable 22 [Member]</t>
  </si>
  <si>
    <t>June 2017 Convertible Promissory Note [Member] | Convertible Notes Payable 23 [Member]</t>
  </si>
  <si>
    <t>June 2017 Convertible Promissory Note [Member] | Convertible Notes Payable 24 [Member]</t>
  </si>
  <si>
    <t>June 2017 Convertible Promissory Note [Member] | Convertible Notes Payable 25 [Member]</t>
  </si>
  <si>
    <t>June 2017 Convertible Promissory Note [Member] | Convertible Notes Payable 26 [Member]</t>
  </si>
  <si>
    <t>December 2017 Convertible Promissory Note [Member] | Convertible Notes Payable 27 [Member]</t>
  </si>
  <si>
    <t xml:space="preserve">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
  </si>
  <si>
    <t>December 2017 Convertible Promissory Note [Member] | Convertible Notes Payable 28 [Member]</t>
  </si>
  <si>
    <t>December 2017 Convertible Promissory Note [Member] | Convertible Notes Payable 29 [Member]</t>
  </si>
  <si>
    <t>December 2017 Convertible Promissory Note [Member] | Convertible Notes Payable 30 [Member]</t>
  </si>
  <si>
    <t>December 2017 Convertible Promissory Note [Member] | Convertible Notes Payable 31 [Member]</t>
  </si>
  <si>
    <t>December 2017 Convertible Promissory Note [Member] | Convertible Notes Payable 32 [Member]</t>
  </si>
  <si>
    <t>December 2017 Convertible Promissory Note [Member] | Convertible Notes Payable 33 [Member]</t>
  </si>
  <si>
    <t>December 2017 Convertible Promissory Note [Member] | Convertible Notes Payable 34 [Member]</t>
  </si>
  <si>
    <t>December 2017 Convertible Promissory Note [Member] | Convertible Notes Payable 35 [Member]</t>
  </si>
  <si>
    <t>December 2017 Convertible Promissory Note [Member] | Convertible Notes Payable 36 [Member]</t>
  </si>
  <si>
    <t>December 2017 Convertible Promissory Note [Member] | Convertible Notes Payable 37 [Member]</t>
  </si>
  <si>
    <t>CAPITAL STOCK (Details Narrative) - USD ($)</t>
  </si>
  <si>
    <t>Mar. 31, 2016</t>
  </si>
  <si>
    <t>Sep. 27, 2019</t>
  </si>
  <si>
    <t>Aug. 29, 2019</t>
  </si>
  <si>
    <t>Aug. 13, 2019</t>
  </si>
  <si>
    <t>Jul. 29, 2019</t>
  </si>
  <si>
    <t>Jun. 27, 2019</t>
  </si>
  <si>
    <t>May 24, 2019</t>
  </si>
  <si>
    <t>May 23, 2019</t>
  </si>
  <si>
    <t>Apr. 29, 2016</t>
  </si>
  <si>
    <t>Apr. 28, 2016</t>
  </si>
  <si>
    <t>Common stock, authorized shares</t>
  </si>
  <si>
    <t>Fees</t>
  </si>
  <si>
    <t>Preferred stock, par value</t>
  </si>
  <si>
    <t>Preferred stock, authorized shares</t>
  </si>
  <si>
    <t>Accrued interest payable</t>
  </si>
  <si>
    <t>Debt conversion original debt amount</t>
  </si>
  <si>
    <t>Reverse stock split description</t>
  </si>
  <si>
    <t>On April 20, 2016, the Company amended its articles of incorporation to reduce the number of authorized shares of common stock from 1,000,000,000 to 100,000,000 and to affect a one-for-ten reverse stock split of its authorized, issued and outstanding shares of common stock.</t>
  </si>
  <si>
    <t>Debt conversion, converted instrument, shares issued</t>
  </si>
  <si>
    <t>Penalty per day for failure to deliver shares</t>
  </si>
  <si>
    <t>Failure to deliver shares penalty, description</t>
  </si>
  <si>
    <t>If the Company fails to deliver shares in accordance with the required time frame, then for each
conversion, a penalty of $1,500 per day will be assessed for each day after the third business day
(inclusive of the day of the conversion) until share delivery is made.</t>
  </si>
  <si>
    <t>Common stock, issued shares</t>
  </si>
  <si>
    <t>Common stock, outstanding shares</t>
  </si>
  <si>
    <t>Accrued Interest Payable [Member]</t>
  </si>
  <si>
    <t>Convertible Promissory Notes [Member]</t>
  </si>
  <si>
    <t>Conversion price description</t>
  </si>
  <si>
    <t>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t>
  </si>
  <si>
    <t>Outstanding common share, percentage</t>
  </si>
  <si>
    <t>Preferred stock value outstanding</t>
  </si>
  <si>
    <t>Preferred stock including additional paid in capital</t>
  </si>
  <si>
    <t>Preferred stock, outstanding shares</t>
  </si>
  <si>
    <t>Preferred stock face value</t>
  </si>
  <si>
    <t>Preferred stock face value per share</t>
  </si>
  <si>
    <t>Each share of Series C Preferred Stock has a stated face value of One Hundred Dollars ($100) (&amp;#8220;Share Value&amp;#8221;) and is convertible into shares of fully paid and non-assessable shares of common stock of the Company</t>
  </si>
  <si>
    <t>EllisLab, Inc [Member] | Preferred Series C Stock</t>
  </si>
  <si>
    <t>STOCK OPTIONS AND WARRANTS (Details)</t>
  </si>
  <si>
    <t>Sep. 30, 2019USD ($)$ / sharesshares</t>
  </si>
  <si>
    <t>Outstanding shares, beginning</t>
  </si>
  <si>
    <t>Granted</t>
  </si>
  <si>
    <t>Exercised</t>
  </si>
  <si>
    <t>Forfeited or expired</t>
  </si>
  <si>
    <t>Outstanding shares, ending</t>
  </si>
  <si>
    <t>Weighted average exercise price, beginning | $ / shares</t>
  </si>
  <si>
    <t>Weighted average exercise price, granted</t>
  </si>
  <si>
    <t>Weighted average exercise price, exercised</t>
  </si>
  <si>
    <t>Weighted average exercise price, forfeited or expired | $ / shares</t>
  </si>
  <si>
    <t>Weighted average exercise price, ending | $ / shares</t>
  </si>
  <si>
    <t>Outstanding weighted average remaining contract term, beginning</t>
  </si>
  <si>
    <t>9 years 10 months 3 days</t>
  </si>
  <si>
    <t>Outstanding weighted average remaining contract term, ending</t>
  </si>
  <si>
    <t>8 years 10 months 25 days</t>
  </si>
  <si>
    <t>Outstanding, aggregate intrinsic value, ending | $</t>
  </si>
  <si>
    <t>STOCK OPTIONS AND WARRANTS (Details Narrative) - USD ($)</t>
  </si>
  <si>
    <t>Stock options granted</t>
  </si>
  <si>
    <t>Warrants [Member] | Two Consultant [Member]</t>
  </si>
  <si>
    <t>Exercise price of Option per share</t>
  </si>
  <si>
    <t>Option exercise description</t>
  </si>
  <si>
    <t>The warrants vested upon grant but may not be exercised for 2 years from the date of issuance.</t>
  </si>
  <si>
    <t>Stock-based compensation</t>
  </si>
  <si>
    <t>Stock Option And Warrants [Member]</t>
  </si>
  <si>
    <t>Closing price of common stock</t>
  </si>
  <si>
    <t>Ten-year Option [Member]</t>
  </si>
  <si>
    <t>The option vested upon grant but may not be exercised for 2 years from the date of the Merger.</t>
  </si>
  <si>
    <t>DERIVATIVE LIABILITIES (Details)</t>
  </si>
  <si>
    <t>Sep. 30, 2019$ / shares</t>
  </si>
  <si>
    <t>Conversion to stock</t>
  </si>
  <si>
    <t xml:space="preserve">Monthly	</t>
  </si>
  <si>
    <t>Stock price on the valuation date</t>
  </si>
  <si>
    <t>Years to maturity</t>
  </si>
  <si>
    <t>15 years</t>
  </si>
  <si>
    <t>Derivative Liabilities [Member] | Minimum [Member]</t>
  </si>
  <si>
    <t>Conversion price</t>
  </si>
  <si>
    <t>Risk free interest rates</t>
  </si>
  <si>
    <t>1.49%</t>
  </si>
  <si>
    <t>Expected volatility</t>
  </si>
  <si>
    <t>185.00%</t>
  </si>
  <si>
    <t>Derivative Liabilities [Member] | Maximum [Member]</t>
  </si>
  <si>
    <t>2.47%</t>
  </si>
  <si>
    <t>363.00%</t>
  </si>
  <si>
    <t>DERIVATIVE LIABILITIES (Details 1) - USD ($)</t>
  </si>
  <si>
    <t>Derivative liability</t>
  </si>
  <si>
    <t>Warrants [Member]</t>
  </si>
  <si>
    <t>OPERATING LEASE (Details)</t>
  </si>
  <si>
    <t>2020</t>
  </si>
  <si>
    <t>Total minimum lease payments</t>
  </si>
  <si>
    <t>Less amount representing interest</t>
  </si>
  <si>
    <t>Present value of operating lease obligation</t>
  </si>
  <si>
    <t>OPERATING LEASE (Details Narrative) - USD ($)</t>
  </si>
  <si>
    <t>Operating lease liability, current portion</t>
  </si>
  <si>
    <t>Operating lease cost</t>
  </si>
  <si>
    <t>RELATED PARTY TRANSACTIONS (Details Narrative)</t>
  </si>
  <si>
    <t>Consulting fees</t>
  </si>
  <si>
    <t>Rick Ellis [Member] | December 1, 2018 [Member]</t>
  </si>
  <si>
    <t>Monthly salary received</t>
  </si>
  <si>
    <t>William E. Beifuss, Jr [Member] | Consulting Agreement [Member]</t>
  </si>
  <si>
    <t>SUBSEQUENT EVENTS (Details Narrative) - USD ($)</t>
  </si>
  <si>
    <t>Nov. 12, 2019</t>
  </si>
  <si>
    <t>Oct. 31, 2019</t>
  </si>
  <si>
    <t>Oct. 08, 2019</t>
  </si>
  <si>
    <t>Dec. 24, 2018</t>
  </si>
  <si>
    <t>Subsequent Event [Member] | Two Lender [Member]</t>
  </si>
  <si>
    <t>Debt instrument converted amount, principal</t>
  </si>
  <si>
    <t>Accrued fee converted amount</t>
  </si>
  <si>
    <t>Subsequent Event [Member] | August 2018 [Member]</t>
  </si>
  <si>
    <t>Subsequent Event [Member] | October 2019 [Member]</t>
  </si>
  <si>
    <t>Subsequent Event [Member] | Convertible Notes Payable [Member] | October 31 2019[Member]</t>
  </si>
  <si>
    <t>Debt Instrument, conversion price</t>
  </si>
  <si>
    <t>Description of conversion price</t>
  </si>
  <si>
    <t xml:space="preserve">The note is convertible into shares of our common stock at a price per share equal to the lesser of: $0.01; 50% of the lowest trade price of our common stock subsequent to the effective date of the note; or the lowest effective price per share granted to any person or entity (exclusive of our officers and directors) to acquire common stock subsequent to the effective date of the note.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79964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83</v>
      </c>
      <c r="C3" s="6" t="n">
        <v>19232</v>
      </c>
    </row>
    <row r="4" spans="1:3">
      <c r="A4" s="4" t="s">
        <v>34</v>
      </c>
      <c r="B4" s="5" t="n">
        <v>11231</v>
      </c>
      <c r="C4" s="5" t="n">
        <v>2000</v>
      </c>
    </row>
    <row r="5" spans="1:3">
      <c r="A5" s="4" t="s">
        <v>35</v>
      </c>
      <c r="B5" s="4" t="s">
        <v>36</v>
      </c>
      <c r="C5" s="5" t="n">
        <v>44251</v>
      </c>
    </row>
    <row r="6" spans="1:3">
      <c r="A6" s="4" t="s">
        <v>37</v>
      </c>
      <c r="B6" s="5" t="n">
        <v>12714</v>
      </c>
      <c r="C6" s="5" t="n">
        <v>65483</v>
      </c>
    </row>
    <row r="7" spans="1:3">
      <c r="A7" s="4" t="s">
        <v>38</v>
      </c>
      <c r="B7" s="5" t="n">
        <v>757</v>
      </c>
      <c r="C7" s="5" t="n">
        <v>4076</v>
      </c>
    </row>
    <row r="8" spans="1:3">
      <c r="A8" s="4" t="s">
        <v>39</v>
      </c>
      <c r="B8" s="5" t="n">
        <v>10469</v>
      </c>
      <c r="C8" s="4" t="s">
        <v>36</v>
      </c>
    </row>
    <row r="9" spans="1:3">
      <c r="A9" s="4" t="s">
        <v>40</v>
      </c>
      <c r="B9" s="4" t="s">
        <v>36</v>
      </c>
      <c r="C9" s="5" t="n">
        <v>126993</v>
      </c>
    </row>
    <row r="10" spans="1:3">
      <c r="A10" s="4" t="s">
        <v>41</v>
      </c>
      <c r="B10" s="5" t="n">
        <v>23940</v>
      </c>
      <c r="C10" s="5" t="n">
        <v>193593</v>
      </c>
    </row>
    <row r="11" spans="1:3">
      <c r="A11" s="3" t="s">
        <v>42</v>
      </c>
    </row>
    <row r="12" spans="1:3">
      <c r="A12" s="4" t="s">
        <v>43</v>
      </c>
      <c r="B12" s="5" t="n">
        <v>132021</v>
      </c>
      <c r="C12" s="5" t="n">
        <v>113436</v>
      </c>
    </row>
    <row r="13" spans="1:3">
      <c r="A13" s="4" t="s">
        <v>44</v>
      </c>
      <c r="B13" s="5" t="n">
        <v>4267</v>
      </c>
      <c r="C13" s="5" t="n">
        <v>2191</v>
      </c>
    </row>
    <row r="14" spans="1:3">
      <c r="A14" s="4" t="s">
        <v>45</v>
      </c>
      <c r="B14" s="5" t="n">
        <v>516318</v>
      </c>
      <c r="C14" s="5" t="n">
        <v>342752</v>
      </c>
    </row>
    <row r="15" spans="1:3">
      <c r="A15" s="4" t="s">
        <v>46</v>
      </c>
      <c r="B15" s="5" t="n">
        <v>10469</v>
      </c>
      <c r="C15" s="4" t="s">
        <v>36</v>
      </c>
    </row>
    <row r="16" spans="1:3">
      <c r="A16" s="4" t="s">
        <v>47</v>
      </c>
      <c r="B16" s="5" t="n">
        <v>6832291</v>
      </c>
      <c r="C16" s="5" t="n">
        <v>10363105</v>
      </c>
    </row>
    <row r="17" spans="1:3">
      <c r="A17" s="4" t="s">
        <v>48</v>
      </c>
      <c r="B17" s="5" t="n">
        <v>29500</v>
      </c>
      <c r="C17" s="5" t="n">
        <v>29500</v>
      </c>
    </row>
    <row r="18" spans="1:3">
      <c r="A18" s="4" t="s">
        <v>49</v>
      </c>
      <c r="B18" s="5" t="n">
        <v>58600</v>
      </c>
      <c r="C18" s="5" t="n">
        <v>58600</v>
      </c>
    </row>
    <row r="19" spans="1:3">
      <c r="A19" s="4" t="s">
        <v>50</v>
      </c>
      <c r="B19" s="5" t="n">
        <v>2256129</v>
      </c>
      <c r="C19" s="5" t="n">
        <v>1836964</v>
      </c>
    </row>
    <row r="20" spans="1:3">
      <c r="A20" s="4" t="s">
        <v>51</v>
      </c>
      <c r="B20" s="4" t="s">
        <v>36</v>
      </c>
      <c r="C20" s="5" t="n">
        <v>120535</v>
      </c>
    </row>
    <row r="21" spans="1:3">
      <c r="A21" s="4" t="s">
        <v>52</v>
      </c>
      <c r="B21" s="5" t="n">
        <v>9839595</v>
      </c>
      <c r="C21" s="5" t="n">
        <v>12867083</v>
      </c>
    </row>
    <row r="22" spans="1:3">
      <c r="A22" s="4" t="s">
        <v>53</v>
      </c>
      <c r="B22" s="5" t="n">
        <v>9839595</v>
      </c>
      <c r="C22" s="5" t="n">
        <v>12867083</v>
      </c>
    </row>
    <row r="23" spans="1:3">
      <c r="A23" s="3" t="s">
        <v>54</v>
      </c>
    </row>
    <row r="24" spans="1:3">
      <c r="A24" s="4" t="s">
        <v>55</v>
      </c>
      <c r="B24" s="4" t="s">
        <v>36</v>
      </c>
    </row>
    <row r="25" spans="1:3">
      <c r="A25" s="4" t="s">
        <v>56</v>
      </c>
      <c r="B25" s="5" t="n">
        <v>115693</v>
      </c>
      <c r="C25" s="5" t="n">
        <v>40750</v>
      </c>
    </row>
    <row r="26" spans="1:3">
      <c r="A26" s="4" t="s">
        <v>57</v>
      </c>
      <c r="B26" s="5" t="n">
        <v>26013554</v>
      </c>
      <c r="C26" s="5" t="n">
        <v>25492975</v>
      </c>
    </row>
    <row r="27" spans="1:3">
      <c r="A27" s="4" t="s">
        <v>58</v>
      </c>
      <c r="B27" s="5" t="n">
        <v>-35944918</v>
      </c>
      <c r="C27" s="5" t="n">
        <v>-38207267</v>
      </c>
    </row>
    <row r="28" spans="1:3">
      <c r="A28" s="4" t="s">
        <v>59</v>
      </c>
      <c r="B28" s="5" t="n">
        <v>-9815655</v>
      </c>
      <c r="C28" s="5" t="n">
        <v>-12673490</v>
      </c>
    </row>
    <row r="29" spans="1:3">
      <c r="A29" s="4" t="s">
        <v>60</v>
      </c>
      <c r="B29" s="5" t="n">
        <v>23940</v>
      </c>
      <c r="C29" s="5" t="n">
        <v>193593</v>
      </c>
    </row>
    <row r="30" spans="1:3">
      <c r="A30" s="4" t="s">
        <v>61</v>
      </c>
    </row>
    <row r="31" spans="1:3">
      <c r="A31" s="3" t="s">
        <v>54</v>
      </c>
    </row>
    <row r="32" spans="1:3">
      <c r="A32" s="4" t="s">
        <v>62</v>
      </c>
      <c r="B32" s="5" t="n">
        <v>16</v>
      </c>
      <c r="C32" s="5" t="n">
        <v>16</v>
      </c>
    </row>
    <row r="33" spans="1:3">
      <c r="A33" s="4" t="s">
        <v>63</v>
      </c>
    </row>
    <row r="34" spans="1:3">
      <c r="A34" s="3" t="s">
        <v>54</v>
      </c>
    </row>
    <row r="35" spans="1:3">
      <c r="A35" s="4" t="s">
        <v>64</v>
      </c>
      <c r="B35" s="4" t="s">
        <v>36</v>
      </c>
      <c r="C35" s="6" t="n">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232</v>
      </c>
      <c r="B1" s="2" t="s">
        <v>1</v>
      </c>
    </row>
    <row r="2" spans="1:6">
      <c r="B2" s="2" t="s">
        <v>2</v>
      </c>
      <c r="C2" s="2" t="s">
        <v>31</v>
      </c>
      <c r="D2" s="2" t="s">
        <v>233</v>
      </c>
      <c r="E2" s="2" t="s">
        <v>79</v>
      </c>
      <c r="F2" s="2" t="s">
        <v>234</v>
      </c>
    </row>
    <row r="3" spans="1:6">
      <c r="A3" s="4" t="s">
        <v>235</v>
      </c>
      <c r="B3" s="4" t="s">
        <v>236</v>
      </c>
    </row>
    <row r="4" spans="1:6">
      <c r="A4" s="4" t="s">
        <v>237</v>
      </c>
      <c r="B4" s="4" t="s">
        <v>238</v>
      </c>
    </row>
    <row r="5" spans="1:6">
      <c r="A5" s="4" t="s">
        <v>239</v>
      </c>
      <c r="B5" s="6" t="n">
        <v>-9826881</v>
      </c>
    </row>
    <row r="6" spans="1:6">
      <c r="A6" s="4" t="s">
        <v>59</v>
      </c>
      <c r="B6" s="5" t="n">
        <v>-9815655</v>
      </c>
      <c r="C6" s="6" t="n">
        <v>-12673490</v>
      </c>
      <c r="E6" s="6" t="n">
        <v>-8658591</v>
      </c>
      <c r="F6" s="6" t="n">
        <v>-9461710</v>
      </c>
    </row>
    <row r="7" spans="1:6">
      <c r="A7" s="4" t="s">
        <v>240</v>
      </c>
    </row>
    <row r="8" spans="1:6">
      <c r="A8" s="4" t="s">
        <v>241</v>
      </c>
      <c r="D8" s="4" t="s">
        <v>242</v>
      </c>
    </row>
    <row r="9" spans="1:6">
      <c r="A9" s="4" t="s">
        <v>243</v>
      </c>
      <c r="B9" s="6" t="n">
        <v>1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244</v>
      </c>
      <c r="B1" s="2" t="s">
        <v>1</v>
      </c>
    </row>
    <row r="2" spans="1:2">
      <c r="B2" s="2" t="s">
        <v>2</v>
      </c>
    </row>
    <row r="3" spans="1:2">
      <c r="A3" s="4" t="s">
        <v>245</v>
      </c>
    </row>
    <row r="4" spans="1:2">
      <c r="A4" s="4" t="s">
        <v>246</v>
      </c>
      <c r="B4" s="4" t="s">
        <v>247</v>
      </c>
    </row>
    <row r="5" spans="1:2">
      <c r="A5" s="4" t="s">
        <v>248</v>
      </c>
    </row>
    <row r="6" spans="1:2">
      <c r="A6" s="4" t="s">
        <v>246</v>
      </c>
      <c r="B6" s="4" t="s">
        <v>249</v>
      </c>
    </row>
    <row r="7" spans="1:2">
      <c r="A7" s="4" t="s">
        <v>250</v>
      </c>
    </row>
    <row r="8" spans="1:2">
      <c r="A8" s="4" t="s">
        <v>246</v>
      </c>
      <c r="B8"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2</v>
      </c>
      <c r="B1" s="2" t="s">
        <v>2</v>
      </c>
      <c r="C1" s="2" t="s">
        <v>31</v>
      </c>
    </row>
    <row r="2" spans="1:3">
      <c r="A2" s="4" t="s">
        <v>47</v>
      </c>
      <c r="B2" s="6" t="n">
        <v>6832291</v>
      </c>
      <c r="C2" s="6" t="n">
        <v>10363105</v>
      </c>
    </row>
    <row r="3" spans="1:3">
      <c r="A3" s="4" t="s">
        <v>253</v>
      </c>
      <c r="B3" s="5" t="n">
        <v>6832291</v>
      </c>
      <c r="C3" s="5" t="n">
        <v>10363105</v>
      </c>
    </row>
    <row r="4" spans="1:3">
      <c r="A4" s="4" t="s">
        <v>254</v>
      </c>
    </row>
    <row r="5" spans="1:3">
      <c r="A5" s="4" t="s">
        <v>47</v>
      </c>
      <c r="B5" s="4" t="s">
        <v>36</v>
      </c>
      <c r="C5" s="4" t="s">
        <v>36</v>
      </c>
    </row>
    <row r="6" spans="1:3">
      <c r="A6" s="4" t="s">
        <v>253</v>
      </c>
      <c r="B6" s="4" t="s">
        <v>36</v>
      </c>
      <c r="C6" s="4" t="s">
        <v>36</v>
      </c>
    </row>
    <row r="7" spans="1:3">
      <c r="A7" s="4" t="s">
        <v>255</v>
      </c>
    </row>
    <row r="8" spans="1:3">
      <c r="A8" s="4" t="s">
        <v>47</v>
      </c>
      <c r="B8" s="4" t="s">
        <v>36</v>
      </c>
      <c r="C8" s="4" t="s">
        <v>36</v>
      </c>
    </row>
    <row r="9" spans="1:3">
      <c r="A9" s="4" t="s">
        <v>253</v>
      </c>
      <c r="B9" s="4" t="s">
        <v>36</v>
      </c>
      <c r="C9" s="4" t="s">
        <v>36</v>
      </c>
    </row>
    <row r="10" spans="1:3">
      <c r="A10" s="4" t="s">
        <v>256</v>
      </c>
    </row>
    <row r="11" spans="1:3">
      <c r="A11" s="4" t="s">
        <v>47</v>
      </c>
      <c r="B11" s="5" t="n">
        <v>6832291</v>
      </c>
      <c r="C11" s="5" t="n">
        <v>10363105</v>
      </c>
    </row>
    <row r="12" spans="1:3">
      <c r="A12" s="4" t="s">
        <v>253</v>
      </c>
      <c r="B12" s="6" t="n">
        <v>6832291</v>
      </c>
      <c r="C12" s="6" t="n">
        <v>103631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21"/>
  </cols>
  <sheetData>
    <row r="1" spans="1:2">
      <c r="A1" s="1" t="s">
        <v>257</v>
      </c>
      <c r="B1" s="2" t="s">
        <v>1</v>
      </c>
    </row>
    <row r="2" spans="1:2">
      <c r="B2" s="2" t="s">
        <v>258</v>
      </c>
    </row>
    <row r="3" spans="1:2">
      <c r="A3" s="4" t="s">
        <v>259</v>
      </c>
      <c r="B3" s="6" t="n">
        <v>10363105</v>
      </c>
    </row>
    <row r="4" spans="1:2">
      <c r="A4" s="4" t="s">
        <v>260</v>
      </c>
      <c r="B4" s="5" t="n">
        <v>517000</v>
      </c>
    </row>
    <row r="5" spans="1:2">
      <c r="A5" s="4" t="s">
        <v>261</v>
      </c>
      <c r="B5" s="5" t="n">
        <v>-143692</v>
      </c>
    </row>
    <row r="6" spans="1:2">
      <c r="A6" s="4" t="s">
        <v>262</v>
      </c>
      <c r="B6" s="5" t="n">
        <v>-3904122</v>
      </c>
    </row>
    <row r="7" spans="1:2">
      <c r="A7" s="4" t="s">
        <v>263</v>
      </c>
      <c r="B7" s="5" t="n">
        <v>6832291</v>
      </c>
    </row>
    <row r="8" spans="1:2">
      <c r="A8" s="4" t="s">
        <v>61</v>
      </c>
    </row>
    <row r="9" spans="1:2">
      <c r="A9" s="4" t="s">
        <v>260</v>
      </c>
      <c r="B9" s="4" t="s">
        <v>36</v>
      </c>
    </row>
    <row r="10" spans="1:2">
      <c r="A10" s="4" t="s">
        <v>262</v>
      </c>
      <c r="B10" s="5" t="n">
        <v>236373</v>
      </c>
    </row>
    <row r="11" spans="1:2">
      <c r="A11" s="4" t="s">
        <v>259</v>
      </c>
      <c r="B11" s="5" t="n">
        <v>2339898</v>
      </c>
    </row>
    <row r="12" spans="1:2">
      <c r="A12" s="4" t="s">
        <v>261</v>
      </c>
      <c r="B12" s="4" t="s">
        <v>36</v>
      </c>
    </row>
    <row r="13" spans="1:2">
      <c r="A13" s="4" t="s">
        <v>263</v>
      </c>
      <c r="B13" s="5" t="n">
        <v>2576271</v>
      </c>
    </row>
    <row r="14" spans="1:2">
      <c r="A14" s="4" t="s">
        <v>264</v>
      </c>
    </row>
    <row r="15" spans="1:2">
      <c r="A15" s="4" t="s">
        <v>259</v>
      </c>
      <c r="B15" s="5" t="n">
        <v>7809054</v>
      </c>
    </row>
    <row r="16" spans="1:2">
      <c r="A16" s="4" t="s">
        <v>260</v>
      </c>
      <c r="B16" s="5" t="n">
        <v>517000</v>
      </c>
    </row>
    <row r="17" spans="1:2">
      <c r="A17" s="4" t="s">
        <v>261</v>
      </c>
      <c r="B17" s="5" t="n">
        <v>-143692</v>
      </c>
    </row>
    <row r="18" spans="1:2">
      <c r="A18" s="4" t="s">
        <v>262</v>
      </c>
      <c r="B18" s="5" t="n">
        <v>-4037960</v>
      </c>
    </row>
    <row r="19" spans="1:2">
      <c r="A19" s="4" t="s">
        <v>263</v>
      </c>
      <c r="B19" s="5" t="n">
        <v>4144402</v>
      </c>
    </row>
    <row r="20" spans="1:2">
      <c r="A20" s="4" t="s">
        <v>265</v>
      </c>
    </row>
    <row r="21" spans="1:2">
      <c r="A21" s="4" t="s">
        <v>259</v>
      </c>
      <c r="B21" s="5" t="n">
        <v>214153</v>
      </c>
    </row>
    <row r="22" spans="1:2">
      <c r="A22" s="4" t="s">
        <v>262</v>
      </c>
      <c r="B22" s="5" t="n">
        <v>-102535</v>
      </c>
    </row>
    <row r="23" spans="1:2">
      <c r="A23" s="4" t="s">
        <v>263</v>
      </c>
      <c r="B23" s="5" t="n">
        <v>111618</v>
      </c>
    </row>
    <row r="24" spans="1:2">
      <c r="A24" s="4" t="s">
        <v>260</v>
      </c>
      <c r="B24" s="4" t="s">
        <v>36</v>
      </c>
    </row>
    <row r="25" spans="1:2">
      <c r="A25" s="4" t="s">
        <v>261</v>
      </c>
      <c r="B25" s="4" t="s">
        <v>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66</v>
      </c>
      <c r="B1" s="2" t="s">
        <v>78</v>
      </c>
      <c r="D1" s="2" t="s">
        <v>1</v>
      </c>
    </row>
    <row r="2" spans="1:5">
      <c r="B2" s="2" t="s">
        <v>2</v>
      </c>
      <c r="C2" s="2" t="s">
        <v>79</v>
      </c>
      <c r="D2" s="2" t="s">
        <v>2</v>
      </c>
      <c r="E2" s="2" t="s">
        <v>79</v>
      </c>
    </row>
    <row r="3" spans="1:5">
      <c r="A3" s="3" t="s">
        <v>267</v>
      </c>
    </row>
    <row r="4" spans="1:5">
      <c r="A4" s="4" t="s">
        <v>268</v>
      </c>
      <c r="B4" s="5" t="n">
        <v>90951343</v>
      </c>
      <c r="C4" s="5" t="n">
        <v>38776436</v>
      </c>
      <c r="D4" s="5" t="n">
        <v>61204791</v>
      </c>
      <c r="E4" s="5" t="n">
        <v>38776436</v>
      </c>
    </row>
    <row r="5" spans="1:5">
      <c r="A5" s="4" t="s">
        <v>269</v>
      </c>
      <c r="B5" s="4" t="s">
        <v>36</v>
      </c>
      <c r="C5" s="4" t="s">
        <v>36</v>
      </c>
      <c r="D5" s="4" t="s">
        <v>36</v>
      </c>
      <c r="E5" s="4" t="s">
        <v>36</v>
      </c>
    </row>
    <row r="6" spans="1:5">
      <c r="A6" s="4" t="s">
        <v>270</v>
      </c>
      <c r="B6" s="4" t="s">
        <v>36</v>
      </c>
      <c r="C6" s="4" t="s">
        <v>36</v>
      </c>
      <c r="D6" s="5" t="n">
        <v>734318182</v>
      </c>
      <c r="E6" s="4" t="s">
        <v>36</v>
      </c>
    </row>
    <row r="7" spans="1:5">
      <c r="A7" s="4" t="s">
        <v>271</v>
      </c>
      <c r="B7" s="4" t="s">
        <v>36</v>
      </c>
      <c r="C7" s="4" t="s">
        <v>36</v>
      </c>
      <c r="D7" s="4" t="s">
        <v>36</v>
      </c>
      <c r="E7" s="4" t="s">
        <v>36</v>
      </c>
    </row>
    <row r="8" spans="1:5">
      <c r="A8" s="4" t="s">
        <v>272</v>
      </c>
      <c r="B8" s="4" t="s">
        <v>36</v>
      </c>
      <c r="C8" s="4" t="s">
        <v>36</v>
      </c>
      <c r="D8" s="5" t="n">
        <v>2904608484</v>
      </c>
      <c r="E8" s="4" t="s">
        <v>36</v>
      </c>
    </row>
    <row r="9" spans="1:5">
      <c r="A9" s="4" t="s">
        <v>273</v>
      </c>
      <c r="B9" s="5" t="n">
        <v>90951343</v>
      </c>
      <c r="C9" s="5" t="n">
        <v>38776436</v>
      </c>
      <c r="D9" s="5" t="n">
        <v>3700131457</v>
      </c>
      <c r="E9" s="5" t="n">
        <v>387764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3" t="s">
        <v>66</v>
      </c>
    </row>
    <row r="3" spans="1:3">
      <c r="A3" s="4" t="s">
        <v>67</v>
      </c>
      <c r="B3" s="7" t="n">
        <v>0.001</v>
      </c>
      <c r="C3" s="7" t="n">
        <v>0.001</v>
      </c>
    </row>
    <row r="4" spans="1:3">
      <c r="A4" s="4" t="s">
        <v>68</v>
      </c>
      <c r="B4" s="5" t="n">
        <v>2000000000</v>
      </c>
      <c r="C4" s="5" t="n">
        <v>2000000000</v>
      </c>
    </row>
    <row r="5" spans="1:3">
      <c r="A5" s="4" t="s">
        <v>69</v>
      </c>
      <c r="B5" s="5" t="n">
        <v>115692996</v>
      </c>
      <c r="C5" s="5" t="n">
        <v>40750040</v>
      </c>
    </row>
    <row r="6" spans="1:3">
      <c r="A6" s="4" t="s">
        <v>70</v>
      </c>
      <c r="B6" s="5" t="n">
        <v>115692996</v>
      </c>
      <c r="C6" s="5" t="n">
        <v>40750040</v>
      </c>
    </row>
    <row r="7" spans="1:3">
      <c r="A7" s="4" t="s">
        <v>71</v>
      </c>
      <c r="B7" s="7" t="n">
        <v>0.001</v>
      </c>
      <c r="C7" s="7" t="n">
        <v>0.001</v>
      </c>
    </row>
    <row r="8" spans="1:3">
      <c r="A8" s="4" t="s">
        <v>72</v>
      </c>
      <c r="B8" s="5" t="n">
        <v>20000000</v>
      </c>
      <c r="C8" s="5" t="n">
        <v>20000000</v>
      </c>
    </row>
    <row r="9" spans="1:3">
      <c r="A9" s="4" t="s">
        <v>73</v>
      </c>
    </row>
    <row r="10" spans="1:3">
      <c r="A10" s="3" t="s">
        <v>66</v>
      </c>
    </row>
    <row r="11" spans="1:3">
      <c r="A11" s="4" t="s">
        <v>71</v>
      </c>
      <c r="B11" s="7" t="n">
        <v>0.001</v>
      </c>
    </row>
    <row r="12" spans="1:3">
      <c r="A12" s="4" t="s">
        <v>74</v>
      </c>
      <c r="B12" s="5" t="n">
        <v>16155</v>
      </c>
      <c r="C12" s="5" t="n">
        <v>16155</v>
      </c>
    </row>
    <row r="13" spans="1:3">
      <c r="A13" s="4" t="s">
        <v>75</v>
      </c>
      <c r="B13" s="5" t="n">
        <v>16155</v>
      </c>
      <c r="C13" s="5" t="n">
        <v>16155</v>
      </c>
    </row>
    <row r="14" spans="1:3">
      <c r="A14" s="4" t="s">
        <v>76</v>
      </c>
    </row>
    <row r="15" spans="1:3">
      <c r="A15" s="3" t="s">
        <v>66</v>
      </c>
    </row>
    <row r="16" spans="1:3">
      <c r="A16" s="4" t="s">
        <v>74</v>
      </c>
      <c r="B16" s="5" t="n">
        <v>36000</v>
      </c>
      <c r="C16" s="5" t="n">
        <v>36000</v>
      </c>
    </row>
    <row r="17" spans="1:3">
      <c r="A17" s="4" t="s">
        <v>75</v>
      </c>
      <c r="B17" s="5" t="n">
        <v>36000</v>
      </c>
      <c r="C17" s="5" t="n">
        <v>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274</v>
      </c>
      <c r="B1" s="2" t="s">
        <v>275</v>
      </c>
      <c r="C1" s="2" t="s">
        <v>276</v>
      </c>
      <c r="D1" s="2" t="s">
        <v>2</v>
      </c>
      <c r="E1" s="2" t="s">
        <v>79</v>
      </c>
    </row>
    <row r="2" spans="1:5">
      <c r="A2" s="4" t="s">
        <v>277</v>
      </c>
      <c r="B2" s="4" t="s">
        <v>278</v>
      </c>
    </row>
    <row r="3" spans="1:5">
      <c r="A3" s="4" t="s">
        <v>279</v>
      </c>
      <c r="B3" s="6" t="n">
        <v>1000</v>
      </c>
      <c r="D3" s="4" t="s">
        <v>36</v>
      </c>
    </row>
    <row r="4" spans="1:5">
      <c r="A4" s="4" t="s">
        <v>151</v>
      </c>
      <c r="C4" s="4" t="s">
        <v>36</v>
      </c>
      <c r="D4" s="5" t="n">
        <v>18352</v>
      </c>
      <c r="E4" s="4" t="s">
        <v>36</v>
      </c>
    </row>
    <row r="5" spans="1:5">
      <c r="A5" s="4" t="s">
        <v>280</v>
      </c>
    </row>
    <row r="6" spans="1:5">
      <c r="A6" s="4" t="s">
        <v>151</v>
      </c>
      <c r="C6" s="4" t="s">
        <v>36</v>
      </c>
      <c r="D6" s="6" t="n">
        <v>183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81</v>
      </c>
      <c r="B1" s="2" t="s">
        <v>2</v>
      </c>
      <c r="C1" s="2" t="s">
        <v>31</v>
      </c>
      <c r="D1" s="2" t="s">
        <v>233</v>
      </c>
    </row>
    <row r="2" spans="1:4">
      <c r="A2" s="4" t="s">
        <v>33</v>
      </c>
      <c r="C2" s="6" t="n">
        <v>37182</v>
      </c>
    </row>
    <row r="3" spans="1:4">
      <c r="A3" s="4" t="s">
        <v>282</v>
      </c>
      <c r="C3" s="5" t="n">
        <v>3434</v>
      </c>
    </row>
    <row r="4" spans="1:4">
      <c r="A4" s="4" t="s">
        <v>38</v>
      </c>
      <c r="B4" s="6" t="n">
        <v>757</v>
      </c>
      <c r="C4" s="5" t="n">
        <v>4076</v>
      </c>
    </row>
    <row r="5" spans="1:4">
      <c r="A5" s="4" t="s">
        <v>43</v>
      </c>
      <c r="B5" s="5" t="n">
        <v>132021</v>
      </c>
      <c r="C5" s="5" t="n">
        <v>113436</v>
      </c>
    </row>
    <row r="6" spans="1:4">
      <c r="A6" s="4" t="s">
        <v>133</v>
      </c>
      <c r="B6" s="5" t="n">
        <v>4267</v>
      </c>
      <c r="C6" s="5" t="n">
        <v>2191</v>
      </c>
    </row>
    <row r="7" spans="1:4">
      <c r="A7" s="4" t="s">
        <v>283</v>
      </c>
      <c r="C7" s="5" t="n">
        <v>77876</v>
      </c>
    </row>
    <row r="8" spans="1:4">
      <c r="A8" s="4" t="s">
        <v>284</v>
      </c>
      <c r="B8" s="5" t="n">
        <v>9839595</v>
      </c>
      <c r="C8" s="6" t="n">
        <v>12867083</v>
      </c>
    </row>
    <row r="9" spans="1:4">
      <c r="A9" s="4" t="s">
        <v>285</v>
      </c>
    </row>
    <row r="10" spans="1:4">
      <c r="A10" s="4" t="s">
        <v>33</v>
      </c>
      <c r="B10" s="5" t="n">
        <v>35822</v>
      </c>
    </row>
    <row r="11" spans="1:4">
      <c r="A11" s="4" t="s">
        <v>282</v>
      </c>
      <c r="B11" s="5" t="n">
        <v>22235</v>
      </c>
    </row>
    <row r="12" spans="1:4">
      <c r="A12" s="4" t="s">
        <v>38</v>
      </c>
      <c r="B12" s="5" t="n">
        <v>4271</v>
      </c>
    </row>
    <row r="13" spans="1:4">
      <c r="A13" s="4" t="s">
        <v>43</v>
      </c>
      <c r="B13" s="5" t="n">
        <v>-74680</v>
      </c>
    </row>
    <row r="14" spans="1:4">
      <c r="A14" s="4" t="s">
        <v>133</v>
      </c>
      <c r="B14" s="5" t="n">
        <v>-14176</v>
      </c>
    </row>
    <row r="15" spans="1:4">
      <c r="A15" s="4" t="s">
        <v>283</v>
      </c>
      <c r="B15" s="5" t="n">
        <v>-27037</v>
      </c>
    </row>
    <row r="16" spans="1:4">
      <c r="A16" s="4" t="s">
        <v>286</v>
      </c>
      <c r="B16" s="5" t="n">
        <v>-60000</v>
      </c>
    </row>
    <row r="17" spans="1:4">
      <c r="A17" s="4" t="s">
        <v>284</v>
      </c>
      <c r="B17" s="5" t="n">
        <v>-113565</v>
      </c>
    </row>
    <row r="18" spans="1:4">
      <c r="A18" s="4" t="s">
        <v>287</v>
      </c>
      <c r="B18" s="5" t="n">
        <v>37000</v>
      </c>
    </row>
    <row r="19" spans="1:4">
      <c r="A19" s="4" t="s">
        <v>288</v>
      </c>
      <c r="B19" s="5" t="n">
        <v>79000</v>
      </c>
    </row>
    <row r="20" spans="1:4">
      <c r="A20" s="4" t="s">
        <v>289</v>
      </c>
      <c r="B20" s="5" t="n">
        <v>8000</v>
      </c>
    </row>
    <row r="21" spans="1:4">
      <c r="A21" s="4" t="s">
        <v>290</v>
      </c>
      <c r="B21" s="5" t="n">
        <v>1000</v>
      </c>
    </row>
    <row r="22" spans="1:4">
      <c r="A22" s="4" t="s">
        <v>291</v>
      </c>
      <c r="B22" s="5" t="n">
        <v>4934429</v>
      </c>
    </row>
    <row r="23" spans="1:4">
      <c r="A23" s="4" t="s">
        <v>102</v>
      </c>
      <c r="B23" s="6" t="n">
        <v>4945864</v>
      </c>
      <c r="D23" s="6" t="n">
        <v>49458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2</v>
      </c>
      <c r="B1" s="2" t="s">
        <v>2</v>
      </c>
      <c r="C1" s="2" t="s">
        <v>31</v>
      </c>
    </row>
    <row r="2" spans="1:3">
      <c r="A2" s="3" t="s">
        <v>293</v>
      </c>
    </row>
    <row r="3" spans="1:3">
      <c r="A3" s="4" t="s">
        <v>33</v>
      </c>
      <c r="C3" s="6" t="n">
        <v>37182</v>
      </c>
    </row>
    <row r="4" spans="1:3">
      <c r="A4" s="4" t="s">
        <v>282</v>
      </c>
      <c r="C4" s="5" t="n">
        <v>3434</v>
      </c>
    </row>
    <row r="5" spans="1:3">
      <c r="A5" s="4" t="s">
        <v>34</v>
      </c>
      <c r="C5" s="5" t="n">
        <v>3635</v>
      </c>
    </row>
    <row r="6" spans="1:3">
      <c r="A6" s="4" t="s">
        <v>294</v>
      </c>
      <c r="C6" s="5" t="n">
        <v>44251</v>
      </c>
    </row>
    <row r="7" spans="1:3">
      <c r="A7" s="3" t="s">
        <v>295</v>
      </c>
    </row>
    <row r="8" spans="1:3">
      <c r="A8" s="4" t="s">
        <v>38</v>
      </c>
      <c r="B8" s="6" t="n">
        <v>757</v>
      </c>
      <c r="C8" s="5" t="n">
        <v>4076</v>
      </c>
    </row>
    <row r="9" spans="1:3">
      <c r="A9" s="4" t="s">
        <v>296</v>
      </c>
      <c r="C9" s="5" t="n">
        <v>122917</v>
      </c>
    </row>
    <row r="10" spans="1:3">
      <c r="A10" s="4" t="s">
        <v>297</v>
      </c>
      <c r="C10" s="5" t="n">
        <v>126993</v>
      </c>
    </row>
    <row r="11" spans="1:3">
      <c r="A11" s="3" t="s">
        <v>298</v>
      </c>
    </row>
    <row r="12" spans="1:3">
      <c r="A12" s="4" t="s">
        <v>283</v>
      </c>
      <c r="C12" s="5" t="n">
        <v>77876</v>
      </c>
    </row>
    <row r="13" spans="1:3">
      <c r="A13" s="4" t="s">
        <v>133</v>
      </c>
      <c r="C13" s="5" t="n">
        <v>16941</v>
      </c>
    </row>
    <row r="14" spans="1:3">
      <c r="A14" s="4" t="s">
        <v>43</v>
      </c>
      <c r="C14" s="5" t="n">
        <v>25178</v>
      </c>
    </row>
    <row r="15" spans="1:3">
      <c r="A15" s="4" t="s">
        <v>294</v>
      </c>
      <c r="C15" s="6" t="n">
        <v>1205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99</v>
      </c>
      <c r="B1" s="2" t="s">
        <v>300</v>
      </c>
      <c r="C1" s="2" t="s">
        <v>78</v>
      </c>
      <c r="E1" s="2" t="s">
        <v>1</v>
      </c>
    </row>
    <row r="2" spans="1:7">
      <c r="B2" s="2" t="s">
        <v>233</v>
      </c>
      <c r="C2" s="2" t="s">
        <v>2</v>
      </c>
      <c r="D2" s="2" t="s">
        <v>79</v>
      </c>
      <c r="E2" s="2" t="s">
        <v>2</v>
      </c>
      <c r="F2" s="2" t="s">
        <v>79</v>
      </c>
      <c r="G2" s="2" t="s">
        <v>31</v>
      </c>
    </row>
    <row r="3" spans="1:7">
      <c r="A3" s="4" t="s">
        <v>85</v>
      </c>
      <c r="C3" s="6" t="n">
        <v>356851</v>
      </c>
      <c r="D3" s="4" t="s">
        <v>36</v>
      </c>
      <c r="E3" s="6" t="n">
        <v>356851</v>
      </c>
      <c r="F3" s="4" t="s">
        <v>36</v>
      </c>
    </row>
    <row r="4" spans="1:7">
      <c r="A4" s="4" t="s">
        <v>301</v>
      </c>
      <c r="C4" s="7" t="n">
        <v>0.001</v>
      </c>
      <c r="E4" s="7" t="n">
        <v>0.001</v>
      </c>
      <c r="G4" s="7" t="n">
        <v>0.001</v>
      </c>
    </row>
    <row r="5" spans="1:7">
      <c r="A5" s="4" t="s">
        <v>302</v>
      </c>
    </row>
    <row r="6" spans="1:7">
      <c r="A6" s="4" t="s">
        <v>303</v>
      </c>
      <c r="B6" s="4" t="s">
        <v>304</v>
      </c>
    </row>
    <row r="7" spans="1:7">
      <c r="A7" s="4" t="s">
        <v>103</v>
      </c>
    </row>
    <row r="8" spans="1:7">
      <c r="A8" s="4" t="s">
        <v>305</v>
      </c>
      <c r="E8" s="5" t="n">
        <v>36000</v>
      </c>
    </row>
    <row r="9" spans="1:7">
      <c r="A9" s="4" t="s">
        <v>285</v>
      </c>
    </row>
    <row r="10" spans="1:7">
      <c r="A10" s="4" t="s">
        <v>243</v>
      </c>
      <c r="C10" s="4" t="s">
        <v>36</v>
      </c>
      <c r="E10" s="6" t="n">
        <v>10000</v>
      </c>
    </row>
    <row r="11" spans="1:7">
      <c r="A11" s="4" t="s">
        <v>301</v>
      </c>
      <c r="B11" s="7" t="n">
        <v>0.001</v>
      </c>
    </row>
    <row r="12" spans="1:7">
      <c r="A12" s="4" t="s">
        <v>102</v>
      </c>
      <c r="B12" s="6" t="n">
        <v>4945864</v>
      </c>
      <c r="C12" s="6" t="n">
        <v>4945864</v>
      </c>
      <c r="E12" s="6" t="n">
        <v>4945864</v>
      </c>
    </row>
    <row r="13" spans="1:7">
      <c r="A13" s="4" t="s">
        <v>306</v>
      </c>
      <c r="B13" s="5" t="n">
        <v>36000</v>
      </c>
    </row>
    <row r="14" spans="1:7">
      <c r="A14" s="4" t="s">
        <v>307</v>
      </c>
      <c r="B14" s="4" t="s">
        <v>242</v>
      </c>
    </row>
    <row r="15" spans="1:7">
      <c r="A15" s="4" t="s">
        <v>308</v>
      </c>
      <c r="B15" s="6" t="n">
        <v>100</v>
      </c>
    </row>
    <row r="16" spans="1:7">
      <c r="A16" s="4" t="s">
        <v>309</v>
      </c>
      <c r="B16" s="6" t="n">
        <v>4345866</v>
      </c>
    </row>
    <row r="17" spans="1:7">
      <c r="A17" s="4" t="s">
        <v>310</v>
      </c>
    </row>
    <row r="18" spans="1:7">
      <c r="A18" s="4" t="s">
        <v>311</v>
      </c>
      <c r="B18" s="5" t="n">
        <v>100000000</v>
      </c>
    </row>
    <row r="19" spans="1:7">
      <c r="A19" s="4" t="s">
        <v>312</v>
      </c>
      <c r="B19" s="4" t="s">
        <v>313</v>
      </c>
    </row>
    <row r="20" spans="1:7">
      <c r="A20" s="4" t="s">
        <v>314</v>
      </c>
      <c r="B20" s="4" t="s">
        <v>315</v>
      </c>
    </row>
    <row r="21" spans="1:7">
      <c r="A21" s="4" t="s">
        <v>316</v>
      </c>
      <c r="B21" s="6" t="n">
        <v>599998</v>
      </c>
    </row>
    <row r="22" spans="1:7">
      <c r="A22" s="4" t="s">
        <v>317</v>
      </c>
      <c r="B22" s="6" t="n">
        <v>4934429</v>
      </c>
    </row>
    <row r="23" spans="1:7">
      <c r="A23" s="4" t="s">
        <v>318</v>
      </c>
      <c r="B23" s="4" t="s">
        <v>319</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0</v>
      </c>
      <c r="B1" s="2" t="s">
        <v>2</v>
      </c>
      <c r="C1" s="2" t="s">
        <v>31</v>
      </c>
    </row>
    <row r="2" spans="1:3">
      <c r="A2" s="4" t="s">
        <v>102</v>
      </c>
      <c r="B2" s="6" t="n">
        <v>13762</v>
      </c>
      <c r="C2" s="6" t="n">
        <v>13762</v>
      </c>
    </row>
    <row r="3" spans="1:3">
      <c r="A3" s="4" t="s">
        <v>321</v>
      </c>
      <c r="B3" s="5" t="n">
        <v>-13005</v>
      </c>
      <c r="C3" s="5" t="n">
        <v>-12645</v>
      </c>
    </row>
    <row r="4" spans="1:3">
      <c r="A4" s="4" t="s">
        <v>38</v>
      </c>
      <c r="B4" s="5" t="n">
        <v>757</v>
      </c>
      <c r="C4" s="5" t="n">
        <v>4076</v>
      </c>
    </row>
    <row r="5" spans="1:3">
      <c r="A5" s="4" t="s">
        <v>322</v>
      </c>
    </row>
    <row r="6" spans="1:3">
      <c r="A6" s="4" t="s">
        <v>102</v>
      </c>
      <c r="B6" s="5" t="n">
        <v>12303</v>
      </c>
      <c r="C6" s="5" t="n">
        <v>12303</v>
      </c>
    </row>
    <row r="7" spans="1:3">
      <c r="A7" s="4" t="s">
        <v>323</v>
      </c>
    </row>
    <row r="8" spans="1:3">
      <c r="A8" s="4" t="s">
        <v>102</v>
      </c>
      <c r="B8" s="6" t="n">
        <v>1459</v>
      </c>
      <c r="C8" s="6" t="n">
        <v>14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24</v>
      </c>
      <c r="B1" s="2" t="s">
        <v>78</v>
      </c>
      <c r="D1" s="2" t="s">
        <v>1</v>
      </c>
    </row>
    <row r="2" spans="1:5">
      <c r="B2" s="2" t="s">
        <v>2</v>
      </c>
      <c r="C2" s="2" t="s">
        <v>79</v>
      </c>
      <c r="D2" s="2" t="s">
        <v>2</v>
      </c>
      <c r="E2" s="2" t="s">
        <v>79</v>
      </c>
    </row>
    <row r="3" spans="1:5">
      <c r="A3" s="3" t="s">
        <v>325</v>
      </c>
    </row>
    <row r="4" spans="1:5">
      <c r="A4" s="4" t="s">
        <v>326</v>
      </c>
      <c r="B4" s="6" t="n">
        <v>-1</v>
      </c>
      <c r="C4" s="6" t="n">
        <v>337</v>
      </c>
      <c r="D4" s="6" t="n">
        <v>359</v>
      </c>
      <c r="E4" s="6" t="n">
        <v>6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P3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21"/>
    <col customWidth="1" max="19" min="19" width="21"/>
    <col customWidth="1" max="20" min="20" width="21"/>
    <col customWidth="1" max="21" min="21" width="80"/>
    <col customWidth="1" max="22" min="22" width="20"/>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80"/>
    <col customWidth="1" max="34" min="34" width="21"/>
    <col customWidth="1" max="35" min="35" width="21"/>
    <col customWidth="1" max="36" min="36" width="21"/>
    <col customWidth="1" max="37" min="37" width="21"/>
    <col customWidth="1" max="38" min="38" width="80"/>
    <col customWidth="1" max="39" min="39" width="80"/>
    <col customWidth="1" max="40" min="40" width="80"/>
    <col customWidth="1" max="41" min="41" width="21"/>
    <col customWidth="1" max="42" min="42" width="21"/>
    <col customWidth="1" max="43" min="43" width="80"/>
    <col customWidth="1" max="44" min="44" width="21"/>
    <col customWidth="1" max="45" min="45" width="21"/>
    <col customWidth="1" max="46" min="46" width="80"/>
    <col customWidth="1" max="47" min="47" width="80"/>
    <col customWidth="1" max="48" min="48" width="21"/>
    <col customWidth="1" max="49" min="49" width="21"/>
    <col customWidth="1" max="50" min="50" width="21"/>
    <col customWidth="1" max="51" min="51" width="21"/>
    <col customWidth="1" max="52" min="52" width="80"/>
    <col customWidth="1" max="53" min="53" width="21"/>
    <col customWidth="1" max="54" min="54" width="80"/>
    <col customWidth="1" max="55" min="55" width="21"/>
    <col customWidth="1" max="56" min="56" width="21"/>
    <col customWidth="1" max="57" min="57" width="21"/>
    <col customWidth="1" max="58" min="58" width="21"/>
    <col customWidth="1" max="59" min="59" width="20"/>
    <col customWidth="1" max="60" min="60" width="21"/>
    <col customWidth="1" max="61" min="61" width="80"/>
    <col customWidth="1" max="62" min="62" width="21"/>
    <col customWidth="1" max="63" min="63" width="27"/>
    <col customWidth="1" max="64" min="64" width="21"/>
    <col customWidth="1" max="65" min="65" width="27"/>
    <col customWidth="1" max="66" min="66" width="21"/>
    <col customWidth="1" max="67" min="67" width="21"/>
    <col customWidth="1" max="68" min="68" width="31"/>
  </cols>
  <sheetData>
    <row r="1" spans="1:68">
      <c r="A1" s="1" t="s">
        <v>327</v>
      </c>
      <c r="B1" s="2" t="s">
        <v>328</v>
      </c>
      <c r="C1" s="2" t="s">
        <v>329</v>
      </c>
      <c r="D1" s="2" t="s">
        <v>330</v>
      </c>
      <c r="E1" s="2" t="s">
        <v>331</v>
      </c>
      <c r="F1" s="2" t="s">
        <v>332</v>
      </c>
      <c r="G1" s="2" t="s">
        <v>333</v>
      </c>
      <c r="H1" s="2" t="s">
        <v>334</v>
      </c>
      <c r="I1" s="2" t="s">
        <v>335</v>
      </c>
      <c r="J1" s="2" t="s">
        <v>336</v>
      </c>
      <c r="K1" s="2" t="s">
        <v>337</v>
      </c>
      <c r="L1" s="2" t="s">
        <v>338</v>
      </c>
      <c r="M1" s="2" t="s">
        <v>339</v>
      </c>
      <c r="N1" s="2" t="s">
        <v>340</v>
      </c>
      <c r="O1" s="2" t="s">
        <v>341</v>
      </c>
      <c r="P1" s="2" t="s">
        <v>342</v>
      </c>
      <c r="Q1" s="2" t="s">
        <v>343</v>
      </c>
      <c r="R1" s="2" t="s">
        <v>344</v>
      </c>
      <c r="S1" s="2" t="s">
        <v>345</v>
      </c>
      <c r="T1" s="2" t="s">
        <v>346</v>
      </c>
      <c r="U1" s="2" t="s">
        <v>347</v>
      </c>
      <c r="V1" s="2" t="s">
        <v>348</v>
      </c>
      <c r="W1" s="2" t="s">
        <v>349</v>
      </c>
      <c r="X1" s="2" t="s">
        <v>350</v>
      </c>
      <c r="Y1" s="2" t="s">
        <v>351</v>
      </c>
      <c r="Z1" s="2" t="s">
        <v>352</v>
      </c>
      <c r="AA1" s="2" t="s">
        <v>353</v>
      </c>
      <c r="AB1" s="2" t="s">
        <v>354</v>
      </c>
      <c r="AC1" s="2" t="s">
        <v>355</v>
      </c>
      <c r="AD1" s="2" t="s">
        <v>356</v>
      </c>
      <c r="AE1" s="2" t="s">
        <v>357</v>
      </c>
      <c r="AF1" s="2" t="s">
        <v>358</v>
      </c>
      <c r="AG1" s="2" t="s">
        <v>359</v>
      </c>
      <c r="AH1" s="2" t="s">
        <v>360</v>
      </c>
      <c r="AI1" s="2" t="s">
        <v>361</v>
      </c>
      <c r="AJ1" s="2" t="s">
        <v>362</v>
      </c>
      <c r="AK1" s="2" t="s">
        <v>363</v>
      </c>
      <c r="AL1" s="2" t="s">
        <v>364</v>
      </c>
      <c r="AM1" s="2" t="s">
        <v>365</v>
      </c>
      <c r="AN1" s="2" t="s">
        <v>366</v>
      </c>
      <c r="AO1" s="2" t="s">
        <v>367</v>
      </c>
      <c r="AP1" s="2" t="s">
        <v>368</v>
      </c>
      <c r="AQ1" s="2" t="s">
        <v>369</v>
      </c>
      <c r="AR1" s="2" t="s">
        <v>370</v>
      </c>
      <c r="AS1" s="2" t="s">
        <v>371</v>
      </c>
      <c r="AT1" s="2" t="s">
        <v>372</v>
      </c>
      <c r="AU1" s="2" t="s">
        <v>373</v>
      </c>
      <c r="AV1" s="2" t="s">
        <v>374</v>
      </c>
      <c r="AW1" s="2" t="s">
        <v>375</v>
      </c>
      <c r="AX1" s="2" t="s">
        <v>376</v>
      </c>
      <c r="AY1" s="2" t="s">
        <v>377</v>
      </c>
      <c r="AZ1" s="2" t="s">
        <v>378</v>
      </c>
      <c r="BA1" s="2" t="s">
        <v>379</v>
      </c>
      <c r="BB1" s="2" t="s">
        <v>380</v>
      </c>
      <c r="BC1" s="2" t="s">
        <v>381</v>
      </c>
      <c r="BD1" s="2" t="s">
        <v>382</v>
      </c>
      <c r="BE1" s="2" t="s">
        <v>383</v>
      </c>
      <c r="BF1" s="2" t="s">
        <v>384</v>
      </c>
      <c r="BG1" s="2" t="s">
        <v>385</v>
      </c>
      <c r="BH1" s="2" t="s">
        <v>386</v>
      </c>
      <c r="BI1" s="2" t="s">
        <v>387</v>
      </c>
      <c r="BJ1" s="2" t="s">
        <v>388</v>
      </c>
      <c r="BK1" s="2" t="s">
        <v>389</v>
      </c>
      <c r="BL1" s="2" t="s">
        <v>390</v>
      </c>
      <c r="BM1" s="2" t="s">
        <v>391</v>
      </c>
      <c r="BN1" s="2" t="s">
        <v>392</v>
      </c>
      <c r="BO1" s="2" t="s">
        <v>393</v>
      </c>
      <c r="BP1" s="2" t="s">
        <v>394</v>
      </c>
    </row>
    <row r="2" spans="1:68">
      <c r="A2" s="4" t="s">
        <v>45</v>
      </c>
      <c r="B2" s="4" t="s">
        <v>36</v>
      </c>
      <c r="AH2" s="4" t="s">
        <v>36</v>
      </c>
      <c r="AI2" s="4" t="s">
        <v>36</v>
      </c>
      <c r="AJ2" s="4" t="s">
        <v>36</v>
      </c>
      <c r="AL2" s="4" t="s">
        <v>36</v>
      </c>
      <c r="AM2" s="4" t="s">
        <v>36</v>
      </c>
      <c r="AN2" s="4" t="s">
        <v>36</v>
      </c>
      <c r="BK2" s="6" t="n">
        <v>9038</v>
      </c>
      <c r="BM2" s="6" t="n">
        <v>342752</v>
      </c>
    </row>
    <row r="3" spans="1:68">
      <c r="A3" s="4" t="s">
        <v>395</v>
      </c>
      <c r="B3" s="4" t="s">
        <v>36</v>
      </c>
      <c r="AH3" s="4" t="s">
        <v>36</v>
      </c>
      <c r="AJ3" s="4" t="s">
        <v>36</v>
      </c>
      <c r="AW3" s="4" t="s">
        <v>36</v>
      </c>
      <c r="BJ3" s="6" t="n">
        <v>380500</v>
      </c>
      <c r="BK3" s="4" t="s">
        <v>36</v>
      </c>
    </row>
    <row r="4" spans="1:68">
      <c r="A4" s="4" t="s">
        <v>127</v>
      </c>
      <c r="BJ4" s="6" t="n">
        <v>425959</v>
      </c>
      <c r="BK4" s="5" t="n">
        <v>544686</v>
      </c>
      <c r="BL4" s="6" t="n">
        <v>614144</v>
      </c>
    </row>
    <row r="5" spans="1:68">
      <c r="A5" s="4" t="s">
        <v>396</v>
      </c>
      <c r="BK5" s="4" t="s">
        <v>36</v>
      </c>
    </row>
    <row r="6" spans="1:68">
      <c r="A6" s="4" t="s">
        <v>397</v>
      </c>
      <c r="BK6" s="4" t="s">
        <v>36</v>
      </c>
    </row>
    <row r="7" spans="1:68">
      <c r="A7" s="4" t="s">
        <v>398</v>
      </c>
      <c r="BK7" s="4" t="s">
        <v>36</v>
      </c>
    </row>
    <row r="8" spans="1:68">
      <c r="A8" s="4" t="s">
        <v>399</v>
      </c>
      <c r="BK8" s="5" t="n">
        <v>115692996</v>
      </c>
      <c r="BM8" s="5" t="n">
        <v>40750040</v>
      </c>
    </row>
    <row r="9" spans="1:68">
      <c r="A9" s="4" t="s">
        <v>400</v>
      </c>
    </row>
    <row r="10" spans="1:68">
      <c r="A10" s="4" t="s">
        <v>401</v>
      </c>
      <c r="BK10" s="6" t="n">
        <v>29500</v>
      </c>
      <c r="BP10" s="6" t="n">
        <v>29500</v>
      </c>
    </row>
    <row r="11" spans="1:68">
      <c r="A11" s="4" t="s">
        <v>402</v>
      </c>
      <c r="BP11" s="4" t="s">
        <v>403</v>
      </c>
    </row>
    <row r="12" spans="1:68">
      <c r="A12" s="4" t="s">
        <v>404</v>
      </c>
      <c r="BK12" s="4" t="s">
        <v>36</v>
      </c>
    </row>
    <row r="13" spans="1:68">
      <c r="A13" s="4" t="s">
        <v>405</v>
      </c>
      <c r="BP13" s="8" t="n">
        <v>1.5</v>
      </c>
    </row>
    <row r="14" spans="1:68">
      <c r="A14" s="4" t="s">
        <v>406</v>
      </c>
    </row>
    <row r="15" spans="1:68">
      <c r="A15" s="4" t="s">
        <v>401</v>
      </c>
      <c r="BI15" s="6" t="n">
        <v>58600</v>
      </c>
    </row>
    <row r="16" spans="1:68">
      <c r="A16" s="4" t="s">
        <v>407</v>
      </c>
      <c r="BI16" s="6" t="n">
        <v>57050</v>
      </c>
    </row>
    <row r="17" spans="1:68">
      <c r="A17" s="4" t="s">
        <v>402</v>
      </c>
      <c r="BI17" s="4" t="s">
        <v>403</v>
      </c>
    </row>
    <row r="18" spans="1:68">
      <c r="A18" s="4" t="s">
        <v>408</v>
      </c>
      <c r="BI18" s="4" t="s">
        <v>409</v>
      </c>
    </row>
    <row r="19" spans="1:68">
      <c r="A19" s="4" t="s">
        <v>410</v>
      </c>
    </row>
    <row r="20" spans="1:68">
      <c r="A20" s="4" t="s">
        <v>401</v>
      </c>
      <c r="BK20" s="6" t="n">
        <v>25980</v>
      </c>
    </row>
    <row r="21" spans="1:68">
      <c r="A21" s="4" t="s">
        <v>404</v>
      </c>
      <c r="BK21" s="4" t="s">
        <v>411</v>
      </c>
    </row>
    <row r="22" spans="1:68">
      <c r="A22" s="4" t="s">
        <v>412</v>
      </c>
    </row>
    <row r="23" spans="1:68">
      <c r="A23" s="4" t="s">
        <v>401</v>
      </c>
      <c r="BK23" s="6" t="n">
        <v>32620</v>
      </c>
    </row>
    <row r="24" spans="1:68">
      <c r="A24" s="4" t="s">
        <v>404</v>
      </c>
      <c r="BK24" s="4" t="s">
        <v>413</v>
      </c>
    </row>
    <row r="25" spans="1:68">
      <c r="A25" s="4" t="s">
        <v>414</v>
      </c>
    </row>
    <row r="26" spans="1:68">
      <c r="A26" s="4" t="s">
        <v>45</v>
      </c>
      <c r="BK26" s="6" t="n">
        <v>1650</v>
      </c>
    </row>
    <row r="27" spans="1:68">
      <c r="A27" s="4" t="s">
        <v>395</v>
      </c>
      <c r="AZ27" s="6" t="n">
        <v>30000</v>
      </c>
    </row>
    <row r="28" spans="1:68">
      <c r="A28" s="4" t="s">
        <v>127</v>
      </c>
      <c r="BK28" s="5" t="n">
        <v>29564</v>
      </c>
    </row>
    <row r="29" spans="1:68">
      <c r="A29" s="4" t="s">
        <v>401</v>
      </c>
      <c r="AZ29" s="5" t="n">
        <v>33000</v>
      </c>
    </row>
    <row r="30" spans="1:68">
      <c r="A30" s="4" t="s">
        <v>407</v>
      </c>
      <c r="AZ30" s="5" t="n">
        <v>33000</v>
      </c>
    </row>
    <row r="31" spans="1:68">
      <c r="A31" s="4" t="s">
        <v>415</v>
      </c>
      <c r="AZ31" s="6" t="n">
        <v>3000</v>
      </c>
    </row>
    <row r="32" spans="1:68">
      <c r="A32" s="4" t="s">
        <v>402</v>
      </c>
      <c r="AZ32" s="4" t="s">
        <v>416</v>
      </c>
    </row>
    <row r="33" spans="1:68">
      <c r="A33" s="4" t="s">
        <v>408</v>
      </c>
      <c r="AZ33" s="4" t="s">
        <v>417</v>
      </c>
    </row>
    <row r="34" spans="1:68">
      <c r="A34" s="4" t="s">
        <v>418</v>
      </c>
      <c r="BK34" s="6" t="n">
        <v>33000</v>
      </c>
    </row>
    <row r="35" spans="1:68">
      <c r="A35" s="4" t="s">
        <v>419</v>
      </c>
      <c r="BK35" s="5" t="n">
        <v>10690179</v>
      </c>
    </row>
    <row r="36" spans="1:68">
      <c r="A36" s="4" t="s">
        <v>404</v>
      </c>
      <c r="AZ36" s="4" t="s">
        <v>420</v>
      </c>
    </row>
    <row r="37" spans="1:68">
      <c r="A37" s="4" t="s">
        <v>421</v>
      </c>
    </row>
    <row r="38" spans="1:68">
      <c r="A38" s="4" t="s">
        <v>395</v>
      </c>
      <c r="AH38" s="5" t="n">
        <v>33000</v>
      </c>
      <c r="AJ38" s="4" t="s">
        <v>36</v>
      </c>
      <c r="AK38" s="4" t="s">
        <v>36</v>
      </c>
      <c r="AL38" s="4" t="s">
        <v>36</v>
      </c>
      <c r="AM38" s="4" t="s">
        <v>36</v>
      </c>
      <c r="AN38" s="4" t="s">
        <v>36</v>
      </c>
    </row>
    <row r="39" spans="1:68">
      <c r="A39" s="4" t="s">
        <v>127</v>
      </c>
      <c r="BK39" s="6" t="n">
        <v>246</v>
      </c>
    </row>
    <row r="40" spans="1:68">
      <c r="A40" s="4" t="s">
        <v>401</v>
      </c>
      <c r="AH40" s="5" t="n">
        <v>500000</v>
      </c>
      <c r="AJ40" s="4" t="s">
        <v>36</v>
      </c>
      <c r="AK40" s="4" t="s">
        <v>36</v>
      </c>
      <c r="BK40" s="4" t="s">
        <v>36</v>
      </c>
    </row>
    <row r="41" spans="1:68">
      <c r="A41" s="4" t="s">
        <v>422</v>
      </c>
      <c r="BK41" s="5" t="n">
        <v>32754</v>
      </c>
    </row>
    <row r="42" spans="1:68">
      <c r="A42" s="4" t="s">
        <v>407</v>
      </c>
      <c r="AH42" s="6" t="n">
        <v>33000</v>
      </c>
      <c r="AJ42" s="4" t="s">
        <v>36</v>
      </c>
      <c r="AK42" s="4" t="s">
        <v>36</v>
      </c>
      <c r="BK42" s="4" t="s">
        <v>36</v>
      </c>
    </row>
    <row r="43" spans="1:68">
      <c r="A43" s="4" t="s">
        <v>423</v>
      </c>
    </row>
    <row r="44" spans="1:68">
      <c r="A44" s="4" t="s">
        <v>395</v>
      </c>
      <c r="AJ44" s="5" t="n">
        <v>40000</v>
      </c>
      <c r="AK44" s="4" t="s">
        <v>36</v>
      </c>
      <c r="AL44" s="4" t="s">
        <v>36</v>
      </c>
      <c r="AM44" s="4" t="s">
        <v>36</v>
      </c>
      <c r="AN44" s="4" t="s">
        <v>36</v>
      </c>
    </row>
    <row r="45" spans="1:68">
      <c r="A45" s="4" t="s">
        <v>127</v>
      </c>
      <c r="BK45" s="5" t="n">
        <v>5164</v>
      </c>
    </row>
    <row r="46" spans="1:68">
      <c r="A46" s="4" t="s">
        <v>401</v>
      </c>
      <c r="AJ46" s="5" t="n">
        <v>500000</v>
      </c>
      <c r="AK46" s="4" t="s">
        <v>36</v>
      </c>
      <c r="BK46" s="4" t="s">
        <v>36</v>
      </c>
    </row>
    <row r="47" spans="1:68">
      <c r="A47" s="4" t="s">
        <v>422</v>
      </c>
      <c r="BK47" s="5" t="n">
        <v>34836</v>
      </c>
    </row>
    <row r="48" spans="1:68">
      <c r="A48" s="4" t="s">
        <v>407</v>
      </c>
      <c r="AJ48" s="6" t="n">
        <v>40000</v>
      </c>
      <c r="AK48" s="4" t="s">
        <v>36</v>
      </c>
      <c r="BK48" s="4" t="s">
        <v>36</v>
      </c>
    </row>
    <row r="49" spans="1:68">
      <c r="A49" s="4" t="s">
        <v>424</v>
      </c>
    </row>
    <row r="50" spans="1:68">
      <c r="A50" s="4" t="s">
        <v>395</v>
      </c>
      <c r="AK50" s="5" t="n">
        <v>30000</v>
      </c>
      <c r="AL50" s="4" t="s">
        <v>36</v>
      </c>
      <c r="AM50" s="4" t="s">
        <v>36</v>
      </c>
      <c r="AN50" s="4" t="s">
        <v>36</v>
      </c>
    </row>
    <row r="51" spans="1:68">
      <c r="A51" s="4" t="s">
        <v>127</v>
      </c>
      <c r="BK51" s="5" t="n">
        <v>7705</v>
      </c>
    </row>
    <row r="52" spans="1:68">
      <c r="A52" s="4" t="s">
        <v>401</v>
      </c>
      <c r="AK52" s="5" t="n">
        <v>500000</v>
      </c>
      <c r="BK52" s="4" t="s">
        <v>36</v>
      </c>
    </row>
    <row r="53" spans="1:68">
      <c r="A53" s="4" t="s">
        <v>422</v>
      </c>
      <c r="BK53" s="5" t="n">
        <v>22295</v>
      </c>
    </row>
    <row r="54" spans="1:68">
      <c r="A54" s="4" t="s">
        <v>407</v>
      </c>
      <c r="AK54" s="6" t="n">
        <v>30000</v>
      </c>
      <c r="BK54" s="4" t="s">
        <v>36</v>
      </c>
    </row>
    <row r="55" spans="1:68">
      <c r="A55" s="4" t="s">
        <v>425</v>
      </c>
    </row>
    <row r="56" spans="1:68">
      <c r="A56" s="4" t="s">
        <v>395</v>
      </c>
      <c r="C56" s="4" t="s">
        <v>36</v>
      </c>
      <c r="AO56" s="6" t="n">
        <v>65000</v>
      </c>
    </row>
    <row r="57" spans="1:68">
      <c r="A57" s="4" t="s">
        <v>127</v>
      </c>
      <c r="BK57" s="5" t="n">
        <v>29126</v>
      </c>
    </row>
    <row r="58" spans="1:68">
      <c r="A58" s="4" t="s">
        <v>401</v>
      </c>
      <c r="C58" s="4" t="s">
        <v>36</v>
      </c>
      <c r="AO58" s="5" t="n">
        <v>500000</v>
      </c>
      <c r="BK58" s="4" t="s">
        <v>36</v>
      </c>
    </row>
    <row r="59" spans="1:68">
      <c r="A59" s="4" t="s">
        <v>422</v>
      </c>
      <c r="BK59" s="5" t="n">
        <v>35874</v>
      </c>
    </row>
    <row r="60" spans="1:68">
      <c r="A60" s="4" t="s">
        <v>407</v>
      </c>
      <c r="C60" s="4" t="s">
        <v>36</v>
      </c>
      <c r="AO60" s="6" t="n">
        <v>65000</v>
      </c>
      <c r="BK60" s="4" t="s">
        <v>36</v>
      </c>
    </row>
    <row r="61" spans="1:68">
      <c r="A61" s="4" t="s">
        <v>426</v>
      </c>
    </row>
    <row r="62" spans="1:68">
      <c r="A62" s="4" t="s">
        <v>395</v>
      </c>
      <c r="C62" s="5" t="n">
        <v>15000</v>
      </c>
    </row>
    <row r="63" spans="1:68">
      <c r="A63" s="4" t="s">
        <v>127</v>
      </c>
      <c r="BK63" s="5" t="n">
        <v>7049</v>
      </c>
    </row>
    <row r="64" spans="1:68">
      <c r="A64" s="4" t="s">
        <v>401</v>
      </c>
      <c r="C64" s="5" t="n">
        <v>500000</v>
      </c>
      <c r="BK64" s="4" t="s">
        <v>36</v>
      </c>
    </row>
    <row r="65" spans="1:68">
      <c r="A65" s="4" t="s">
        <v>422</v>
      </c>
      <c r="BK65" s="5" t="n">
        <v>7951</v>
      </c>
    </row>
    <row r="66" spans="1:68">
      <c r="A66" s="4" t="s">
        <v>407</v>
      </c>
      <c r="C66" s="6" t="n">
        <v>15000</v>
      </c>
      <c r="BK66" s="4" t="s">
        <v>36</v>
      </c>
    </row>
    <row r="67" spans="1:68">
      <c r="A67" s="4" t="s">
        <v>427</v>
      </c>
    </row>
    <row r="68" spans="1:68">
      <c r="A68" s="4" t="s">
        <v>395</v>
      </c>
      <c r="BK68" s="5" t="n">
        <v>25000</v>
      </c>
    </row>
    <row r="69" spans="1:68">
      <c r="A69" s="4" t="s">
        <v>127</v>
      </c>
      <c r="BK69" s="5" t="n">
        <v>18699</v>
      </c>
    </row>
    <row r="70" spans="1:68">
      <c r="A70" s="4" t="s">
        <v>401</v>
      </c>
      <c r="BN70" s="6" t="n">
        <v>500000</v>
      </c>
    </row>
    <row r="71" spans="1:68">
      <c r="A71" s="4" t="s">
        <v>422</v>
      </c>
      <c r="BK71" s="5" t="n">
        <v>548</v>
      </c>
    </row>
    <row r="72" spans="1:68">
      <c r="A72" s="4" t="s">
        <v>407</v>
      </c>
      <c r="BN72" s="6" t="n">
        <v>25000</v>
      </c>
    </row>
    <row r="73" spans="1:68">
      <c r="A73" s="4" t="s">
        <v>428</v>
      </c>
    </row>
    <row r="74" spans="1:68">
      <c r="A74" s="4" t="s">
        <v>395</v>
      </c>
      <c r="F74" s="6" t="n">
        <v>30000</v>
      </c>
    </row>
    <row r="75" spans="1:68">
      <c r="A75" s="4" t="s">
        <v>127</v>
      </c>
      <c r="BK75" s="5" t="n">
        <v>21041</v>
      </c>
    </row>
    <row r="76" spans="1:68">
      <c r="A76" s="4" t="s">
        <v>401</v>
      </c>
      <c r="F76" s="5" t="n">
        <v>500000</v>
      </c>
    </row>
    <row r="77" spans="1:68">
      <c r="A77" s="4" t="s">
        <v>422</v>
      </c>
      <c r="BK77" s="4" t="s">
        <v>36</v>
      </c>
    </row>
    <row r="78" spans="1:68">
      <c r="A78" s="4" t="s">
        <v>407</v>
      </c>
      <c r="F78" s="6" t="n">
        <v>30000</v>
      </c>
    </row>
    <row r="79" spans="1:68">
      <c r="A79" s="4" t="s">
        <v>429</v>
      </c>
    </row>
    <row r="80" spans="1:68">
      <c r="A80" s="4" t="s">
        <v>395</v>
      </c>
      <c r="BA80" s="6" t="n">
        <v>12000</v>
      </c>
    </row>
    <row r="81" spans="1:68">
      <c r="A81" s="4" t="s">
        <v>127</v>
      </c>
      <c r="BK81" s="5" t="n">
        <v>8975</v>
      </c>
    </row>
    <row r="82" spans="1:68">
      <c r="A82" s="4" t="s">
        <v>401</v>
      </c>
      <c r="BA82" s="5" t="n">
        <v>500000</v>
      </c>
      <c r="BO82" s="6" t="n">
        <v>500000</v>
      </c>
    </row>
    <row r="83" spans="1:68">
      <c r="A83" s="4" t="s">
        <v>422</v>
      </c>
      <c r="BK83" s="5" t="n">
        <v>855</v>
      </c>
    </row>
    <row r="84" spans="1:68">
      <c r="A84" s="4" t="s">
        <v>407</v>
      </c>
      <c r="BA84" s="6" t="n">
        <v>12000</v>
      </c>
    </row>
    <row r="85" spans="1:68">
      <c r="A85" s="4" t="s">
        <v>430</v>
      </c>
    </row>
    <row r="86" spans="1:68">
      <c r="A86" s="4" t="s">
        <v>395</v>
      </c>
      <c r="E86" s="6" t="n">
        <v>25000</v>
      </c>
    </row>
    <row r="87" spans="1:68">
      <c r="A87" s="4" t="s">
        <v>127</v>
      </c>
      <c r="BK87" s="5" t="n">
        <v>18699</v>
      </c>
    </row>
    <row r="88" spans="1:68">
      <c r="A88" s="4" t="s">
        <v>401</v>
      </c>
      <c r="E88" s="5" t="n">
        <v>500000</v>
      </c>
      <c r="BO88" s="5" t="n">
        <v>500000</v>
      </c>
    </row>
    <row r="89" spans="1:68">
      <c r="A89" s="4" t="s">
        <v>422</v>
      </c>
      <c r="BK89" s="5" t="n">
        <v>2465</v>
      </c>
    </row>
    <row r="90" spans="1:68">
      <c r="A90" s="4" t="s">
        <v>407</v>
      </c>
      <c r="E90" s="6" t="n">
        <v>25000</v>
      </c>
    </row>
    <row r="91" spans="1:68">
      <c r="A91" s="4" t="s">
        <v>431</v>
      </c>
    </row>
    <row r="92" spans="1:68">
      <c r="A92" s="4" t="s">
        <v>395</v>
      </c>
      <c r="AY92" s="6" t="n">
        <v>30000</v>
      </c>
    </row>
    <row r="93" spans="1:68">
      <c r="A93" s="4" t="s">
        <v>127</v>
      </c>
      <c r="BK93" s="5" t="n">
        <v>19863</v>
      </c>
    </row>
    <row r="94" spans="1:68">
      <c r="A94" s="4" t="s">
        <v>401</v>
      </c>
      <c r="AY94" s="5" t="n">
        <v>500000</v>
      </c>
      <c r="BO94" s="5" t="n">
        <v>500000</v>
      </c>
    </row>
    <row r="95" spans="1:68">
      <c r="A95" s="4" t="s">
        <v>422</v>
      </c>
      <c r="BK95" s="5" t="n">
        <v>7425</v>
      </c>
    </row>
    <row r="96" spans="1:68">
      <c r="A96" s="4" t="s">
        <v>407</v>
      </c>
      <c r="AY96" s="6" t="n">
        <v>30000</v>
      </c>
    </row>
    <row r="97" spans="1:68">
      <c r="A97" s="4" t="s">
        <v>432</v>
      </c>
    </row>
    <row r="98" spans="1:68">
      <c r="A98" s="4" t="s">
        <v>395</v>
      </c>
      <c r="AX98" s="6" t="n">
        <v>10000</v>
      </c>
      <c r="AZ98" s="4" t="s">
        <v>36</v>
      </c>
    </row>
    <row r="99" spans="1:68">
      <c r="A99" s="4" t="s">
        <v>127</v>
      </c>
      <c r="BK99" s="5" t="n">
        <v>7480</v>
      </c>
    </row>
    <row r="100" spans="1:68">
      <c r="A100" s="4" t="s">
        <v>401</v>
      </c>
      <c r="AX100" s="5" t="n">
        <v>500000</v>
      </c>
      <c r="BO100" s="6" t="n">
        <v>500000</v>
      </c>
    </row>
    <row r="101" spans="1:68">
      <c r="A101" s="4" t="s">
        <v>422</v>
      </c>
      <c r="BK101" s="5" t="n">
        <v>1671</v>
      </c>
    </row>
    <row r="102" spans="1:68">
      <c r="A102" s="4" t="s">
        <v>407</v>
      </c>
      <c r="AX102" s="5" t="n">
        <v>10000</v>
      </c>
    </row>
    <row r="103" spans="1:68">
      <c r="A103" s="4" t="s">
        <v>433</v>
      </c>
    </row>
    <row r="104" spans="1:68">
      <c r="A104" s="4" t="s">
        <v>395</v>
      </c>
      <c r="AW104" s="5" t="n">
        <v>50000</v>
      </c>
      <c r="AX104" s="6" t="n">
        <v>50000</v>
      </c>
    </row>
    <row r="105" spans="1:68">
      <c r="A105" s="4" t="s">
        <v>127</v>
      </c>
      <c r="BK105" s="5" t="n">
        <v>37397</v>
      </c>
    </row>
    <row r="106" spans="1:68">
      <c r="A106" s="4" t="s">
        <v>401</v>
      </c>
      <c r="AW106" s="5" t="n">
        <v>500000</v>
      </c>
    </row>
    <row r="107" spans="1:68">
      <c r="A107" s="4" t="s">
        <v>422</v>
      </c>
      <c r="BK107" s="5" t="n">
        <v>11644</v>
      </c>
    </row>
    <row r="108" spans="1:68">
      <c r="A108" s="4" t="s">
        <v>407</v>
      </c>
      <c r="AW108" s="6" t="n">
        <v>50000</v>
      </c>
    </row>
    <row r="109" spans="1:68">
      <c r="A109" s="4" t="s">
        <v>434</v>
      </c>
    </row>
    <row r="110" spans="1:68">
      <c r="A110" s="4" t="s">
        <v>401</v>
      </c>
      <c r="BB110" s="6" t="n">
        <v>500000</v>
      </c>
    </row>
    <row r="111" spans="1:68">
      <c r="A111" s="4" t="s">
        <v>402</v>
      </c>
      <c r="BB111" s="4" t="s">
        <v>416</v>
      </c>
    </row>
    <row r="112" spans="1:68">
      <c r="A112" s="4" t="s">
        <v>408</v>
      </c>
      <c r="BB112" s="4" t="s">
        <v>435</v>
      </c>
    </row>
    <row r="113" spans="1:68">
      <c r="A113" s="4" t="s">
        <v>405</v>
      </c>
      <c r="BB113" s="8" t="n">
        <v>0.01</v>
      </c>
    </row>
    <row r="114" spans="1:68">
      <c r="A114" s="4" t="s">
        <v>436</v>
      </c>
    </row>
    <row r="115" spans="1:68">
      <c r="A115" s="4" t="s">
        <v>395</v>
      </c>
      <c r="AV115" s="6" t="n">
        <v>25000</v>
      </c>
    </row>
    <row r="116" spans="1:68">
      <c r="A116" s="4" t="s">
        <v>127</v>
      </c>
      <c r="BK116" s="5" t="n">
        <v>17534</v>
      </c>
    </row>
    <row r="117" spans="1:68">
      <c r="A117" s="4" t="s">
        <v>401</v>
      </c>
      <c r="AV117" s="5" t="n">
        <v>500000</v>
      </c>
    </row>
    <row r="118" spans="1:68">
      <c r="A118" s="4" t="s">
        <v>422</v>
      </c>
      <c r="BK118" s="5" t="n">
        <v>7466</v>
      </c>
    </row>
    <row r="119" spans="1:68">
      <c r="A119" s="4" t="s">
        <v>407</v>
      </c>
      <c r="AV119" s="6" t="n">
        <v>25000</v>
      </c>
    </row>
    <row r="120" spans="1:68">
      <c r="A120" s="4" t="s">
        <v>437</v>
      </c>
    </row>
    <row r="121" spans="1:68">
      <c r="A121" s="4" t="s">
        <v>395</v>
      </c>
      <c r="AS121" s="6" t="n">
        <v>25000</v>
      </c>
    </row>
    <row r="122" spans="1:68">
      <c r="A122" s="4" t="s">
        <v>127</v>
      </c>
      <c r="BK122" s="5" t="n">
        <v>14863</v>
      </c>
    </row>
    <row r="123" spans="1:68">
      <c r="A123" s="4" t="s">
        <v>401</v>
      </c>
      <c r="AS123" s="5" t="n">
        <v>500000</v>
      </c>
    </row>
    <row r="124" spans="1:68">
      <c r="A124" s="4" t="s">
        <v>422</v>
      </c>
      <c r="BK124" s="5" t="n">
        <v>10137</v>
      </c>
    </row>
    <row r="125" spans="1:68">
      <c r="A125" s="4" t="s">
        <v>407</v>
      </c>
      <c r="AS125" s="6" t="n">
        <v>25000</v>
      </c>
    </row>
    <row r="126" spans="1:68">
      <c r="A126" s="4" t="s">
        <v>438</v>
      </c>
    </row>
    <row r="127" spans="1:68">
      <c r="A127" s="4" t="s">
        <v>395</v>
      </c>
      <c r="AR127" s="6" t="n">
        <v>25000</v>
      </c>
    </row>
    <row r="128" spans="1:68">
      <c r="A128" s="4" t="s">
        <v>127</v>
      </c>
      <c r="BK128" s="5" t="n">
        <v>13115</v>
      </c>
    </row>
    <row r="129" spans="1:68">
      <c r="A129" s="4" t="s">
        <v>401</v>
      </c>
      <c r="AR129" s="5" t="n">
        <v>500000</v>
      </c>
    </row>
    <row r="130" spans="1:68">
      <c r="A130" s="4" t="s">
        <v>422</v>
      </c>
      <c r="BK130" s="5" t="n">
        <v>11885</v>
      </c>
    </row>
    <row r="131" spans="1:68">
      <c r="A131" s="4" t="s">
        <v>407</v>
      </c>
      <c r="AR131" s="6" t="n">
        <v>25000</v>
      </c>
    </row>
    <row r="132" spans="1:68">
      <c r="A132" s="4" t="s">
        <v>439</v>
      </c>
    </row>
    <row r="133" spans="1:68">
      <c r="A133" s="4" t="s">
        <v>395</v>
      </c>
      <c r="AP133" s="6" t="n">
        <v>15000</v>
      </c>
    </row>
    <row r="134" spans="1:68">
      <c r="A134" s="4" t="s">
        <v>127</v>
      </c>
      <c r="BK134" s="5" t="n">
        <v>7705</v>
      </c>
    </row>
    <row r="135" spans="1:68">
      <c r="A135" s="4" t="s">
        <v>401</v>
      </c>
      <c r="AP135" s="5" t="n">
        <v>500000</v>
      </c>
    </row>
    <row r="136" spans="1:68">
      <c r="A136" s="4" t="s">
        <v>422</v>
      </c>
      <c r="BK136" s="5" t="n">
        <v>7295</v>
      </c>
    </row>
    <row r="137" spans="1:68">
      <c r="A137" s="4" t="s">
        <v>407</v>
      </c>
      <c r="AP137" s="6" t="n">
        <v>15000</v>
      </c>
    </row>
    <row r="138" spans="1:68">
      <c r="A138" s="4" t="s">
        <v>440</v>
      </c>
    </row>
    <row r="139" spans="1:68">
      <c r="A139" s="4" t="s">
        <v>395</v>
      </c>
      <c r="BB139" s="6" t="n">
        <v>10500</v>
      </c>
    </row>
    <row r="140" spans="1:68">
      <c r="A140" s="4" t="s">
        <v>127</v>
      </c>
      <c r="BK140" s="5" t="n">
        <v>6588</v>
      </c>
    </row>
    <row r="141" spans="1:68">
      <c r="A141" s="4" t="s">
        <v>422</v>
      </c>
      <c r="BK141" s="4" t="s">
        <v>36</v>
      </c>
    </row>
    <row r="142" spans="1:68">
      <c r="A142" s="4" t="s">
        <v>407</v>
      </c>
      <c r="BB142" s="6" t="n">
        <v>10500</v>
      </c>
    </row>
    <row r="143" spans="1:68">
      <c r="A143" s="4" t="s">
        <v>441</v>
      </c>
    </row>
    <row r="144" spans="1:68">
      <c r="A144" s="4" t="s">
        <v>395</v>
      </c>
      <c r="B144" s="4" t="s">
        <v>36</v>
      </c>
      <c r="AI144" s="5" t="n">
        <v>22000</v>
      </c>
      <c r="AM144" s="4" t="s">
        <v>36</v>
      </c>
      <c r="AN144" s="4" t="s">
        <v>36</v>
      </c>
      <c r="AQ144" s="4" t="s">
        <v>36</v>
      </c>
    </row>
    <row r="145" spans="1:68">
      <c r="A145" s="4" t="s">
        <v>127</v>
      </c>
      <c r="BK145" s="5" t="n">
        <v>2885</v>
      </c>
    </row>
    <row r="146" spans="1:68">
      <c r="A146" s="4" t="s">
        <v>401</v>
      </c>
      <c r="B146" s="4" t="s">
        <v>36</v>
      </c>
      <c r="AI146" s="5" t="n">
        <v>25000</v>
      </c>
      <c r="AL146" s="4" t="s">
        <v>36</v>
      </c>
      <c r="AM146" s="4" t="s">
        <v>36</v>
      </c>
      <c r="AN146" s="4" t="s">
        <v>36</v>
      </c>
      <c r="AQ146" s="4" t="s">
        <v>36</v>
      </c>
    </row>
    <row r="147" spans="1:68">
      <c r="A147" s="4" t="s">
        <v>422</v>
      </c>
      <c r="B147" s="4" t="s">
        <v>36</v>
      </c>
      <c r="BK147" s="5" t="n">
        <v>22115</v>
      </c>
    </row>
    <row r="148" spans="1:68">
      <c r="A148" s="4" t="s">
        <v>407</v>
      </c>
      <c r="B148" s="4" t="s">
        <v>36</v>
      </c>
      <c r="AI148" s="5" t="n">
        <v>25000</v>
      </c>
      <c r="AM148" s="4" t="s">
        <v>36</v>
      </c>
      <c r="AN148" s="4" t="s">
        <v>36</v>
      </c>
      <c r="AQ148" s="4" t="s">
        <v>36</v>
      </c>
    </row>
    <row r="149" spans="1:68">
      <c r="A149" s="4" t="s">
        <v>415</v>
      </c>
      <c r="AI149" s="6" t="n">
        <v>1500</v>
      </c>
      <c r="AZ149" s="5" t="n">
        <v>3000</v>
      </c>
    </row>
    <row r="150" spans="1:68">
      <c r="A150" s="4" t="s">
        <v>402</v>
      </c>
      <c r="AI150" s="4" t="s">
        <v>416</v>
      </c>
    </row>
    <row r="151" spans="1:68">
      <c r="A151" s="4" t="s">
        <v>442</v>
      </c>
    </row>
    <row r="152" spans="1:68">
      <c r="A152" s="4" t="s">
        <v>395</v>
      </c>
      <c r="B152" s="5" t="n">
        <v>33000</v>
      </c>
      <c r="AM152" s="4" t="s">
        <v>36</v>
      </c>
      <c r="AN152" s="4" t="s">
        <v>36</v>
      </c>
      <c r="AQ152" s="4" t="s">
        <v>36</v>
      </c>
    </row>
    <row r="153" spans="1:68">
      <c r="A153" s="4" t="s">
        <v>127</v>
      </c>
      <c r="BK153" s="5" t="n">
        <v>8566</v>
      </c>
    </row>
    <row r="154" spans="1:68">
      <c r="A154" s="4" t="s">
        <v>401</v>
      </c>
      <c r="B154" s="5" t="n">
        <v>33000</v>
      </c>
      <c r="AL154" s="4" t="s">
        <v>36</v>
      </c>
      <c r="AM154" s="4" t="s">
        <v>36</v>
      </c>
      <c r="AN154" s="4" t="s">
        <v>36</v>
      </c>
      <c r="AQ154" s="4" t="s">
        <v>36</v>
      </c>
    </row>
    <row r="155" spans="1:68">
      <c r="A155" s="4" t="s">
        <v>422</v>
      </c>
      <c r="B155" s="4" t="s">
        <v>36</v>
      </c>
      <c r="BK155" s="5" t="n">
        <v>24434</v>
      </c>
    </row>
    <row r="156" spans="1:68">
      <c r="A156" s="4" t="s">
        <v>407</v>
      </c>
      <c r="B156" s="6" t="n">
        <v>33000</v>
      </c>
      <c r="AM156" s="4" t="s">
        <v>36</v>
      </c>
      <c r="AN156" s="4" t="s">
        <v>36</v>
      </c>
      <c r="AQ156" s="4" t="s">
        <v>36</v>
      </c>
    </row>
    <row r="157" spans="1:68">
      <c r="A157" s="4" t="s">
        <v>415</v>
      </c>
      <c r="AZ157" s="6" t="n">
        <v>3000</v>
      </c>
    </row>
    <row r="158" spans="1:68">
      <c r="A158" s="4" t="s">
        <v>402</v>
      </c>
      <c r="B158" s="4" t="s">
        <v>416</v>
      </c>
    </row>
    <row r="159" spans="1:68">
      <c r="A159" s="4" t="s">
        <v>408</v>
      </c>
      <c r="B159" s="4" t="s">
        <v>36</v>
      </c>
      <c r="AM159" s="4" t="s">
        <v>36</v>
      </c>
      <c r="AN159" s="4" t="s">
        <v>36</v>
      </c>
      <c r="AQ159" s="4" t="s">
        <v>36</v>
      </c>
    </row>
    <row r="160" spans="1:68">
      <c r="A160" s="4" t="s">
        <v>418</v>
      </c>
      <c r="BK160" s="4" t="s">
        <v>36</v>
      </c>
    </row>
    <row r="161" spans="1:68">
      <c r="A161" s="4" t="s">
        <v>419</v>
      </c>
      <c r="BK161" s="4" t="s">
        <v>36</v>
      </c>
    </row>
    <row r="162" spans="1:68">
      <c r="A162" s="4" t="s">
        <v>404</v>
      </c>
      <c r="AM162" s="4" t="s">
        <v>36</v>
      </c>
      <c r="AN162" s="4" t="s">
        <v>36</v>
      </c>
      <c r="AQ162" s="4" t="s">
        <v>36</v>
      </c>
    </row>
    <row r="163" spans="1:68">
      <c r="A163" s="4" t="s">
        <v>443</v>
      </c>
    </row>
    <row r="164" spans="1:68">
      <c r="A164" s="4" t="s">
        <v>395</v>
      </c>
      <c r="AL164" s="5" t="n">
        <v>30000</v>
      </c>
      <c r="AM164" s="4" t="s">
        <v>36</v>
      </c>
      <c r="AN164" s="4" t="s">
        <v>36</v>
      </c>
      <c r="AQ164" s="4" t="s">
        <v>36</v>
      </c>
    </row>
    <row r="165" spans="1:68">
      <c r="A165" s="4" t="s">
        <v>127</v>
      </c>
      <c r="BK165" s="6" t="n">
        <v>4328</v>
      </c>
    </row>
    <row r="166" spans="1:68">
      <c r="A166" s="4" t="s">
        <v>401</v>
      </c>
      <c r="AL166" s="5" t="n">
        <v>33000</v>
      </c>
      <c r="AM166" s="4" t="s">
        <v>36</v>
      </c>
      <c r="AN166" s="4" t="s">
        <v>36</v>
      </c>
      <c r="AQ166" s="4" t="s">
        <v>36</v>
      </c>
    </row>
    <row r="167" spans="1:68">
      <c r="A167" s="4" t="s">
        <v>422</v>
      </c>
      <c r="BK167" s="5" t="n">
        <v>28672</v>
      </c>
    </row>
    <row r="168" spans="1:68">
      <c r="A168" s="4" t="s">
        <v>407</v>
      </c>
      <c r="AL168" s="5" t="n">
        <v>33000</v>
      </c>
      <c r="AM168" s="4" t="s">
        <v>36</v>
      </c>
      <c r="AN168" s="4" t="s">
        <v>36</v>
      </c>
      <c r="AQ168" s="4" t="s">
        <v>36</v>
      </c>
    </row>
    <row r="169" spans="1:68">
      <c r="A169" s="4" t="s">
        <v>415</v>
      </c>
      <c r="AL169" s="6" t="n">
        <v>3000</v>
      </c>
      <c r="AM169" s="4" t="s">
        <v>36</v>
      </c>
      <c r="AN169" s="4" t="s">
        <v>36</v>
      </c>
      <c r="AQ169" s="4" t="s">
        <v>36</v>
      </c>
    </row>
    <row r="170" spans="1:68">
      <c r="A170" s="4" t="s">
        <v>402</v>
      </c>
      <c r="AL170" s="4" t="s">
        <v>416</v>
      </c>
    </row>
    <row r="171" spans="1:68">
      <c r="A171" s="4" t="s">
        <v>408</v>
      </c>
      <c r="AL171" s="4" t="s">
        <v>417</v>
      </c>
      <c r="AM171" s="4" t="s">
        <v>36</v>
      </c>
      <c r="AN171" s="4" t="s">
        <v>36</v>
      </c>
      <c r="AQ171" s="4" t="s">
        <v>36</v>
      </c>
    </row>
    <row r="172" spans="1:68">
      <c r="A172" s="4" t="s">
        <v>404</v>
      </c>
      <c r="AL172" s="4" t="s">
        <v>444</v>
      </c>
      <c r="AM172" s="4" t="s">
        <v>36</v>
      </c>
      <c r="AN172" s="4" t="s">
        <v>36</v>
      </c>
      <c r="AQ172" s="4" t="s">
        <v>36</v>
      </c>
    </row>
    <row r="173" spans="1:68">
      <c r="A173" s="4" t="s">
        <v>445</v>
      </c>
    </row>
    <row r="174" spans="1:68">
      <c r="A174" s="4" t="s">
        <v>395</v>
      </c>
      <c r="AM174" s="6" t="n">
        <v>30000</v>
      </c>
      <c r="AN174" s="4" t="s">
        <v>36</v>
      </c>
      <c r="AQ174" s="4" t="s">
        <v>36</v>
      </c>
    </row>
    <row r="175" spans="1:68">
      <c r="A175" s="4" t="s">
        <v>127</v>
      </c>
      <c r="BK175" s="5" t="n">
        <v>11631</v>
      </c>
    </row>
    <row r="176" spans="1:68">
      <c r="A176" s="4" t="s">
        <v>401</v>
      </c>
      <c r="AM176" s="5" t="n">
        <v>33000</v>
      </c>
      <c r="AN176" s="4" t="s">
        <v>36</v>
      </c>
      <c r="AQ176" s="4" t="s">
        <v>36</v>
      </c>
    </row>
    <row r="177" spans="1:68">
      <c r="A177" s="4" t="s">
        <v>422</v>
      </c>
      <c r="BK177" s="5" t="n">
        <v>21369</v>
      </c>
    </row>
    <row r="178" spans="1:68">
      <c r="A178" s="4" t="s">
        <v>407</v>
      </c>
      <c r="AM178" s="5" t="n">
        <v>33000</v>
      </c>
      <c r="AN178" s="4" t="s">
        <v>36</v>
      </c>
      <c r="AQ178" s="4" t="s">
        <v>36</v>
      </c>
    </row>
    <row r="179" spans="1:68">
      <c r="A179" s="4" t="s">
        <v>415</v>
      </c>
      <c r="AM179" s="6" t="n">
        <v>3000</v>
      </c>
      <c r="AN179" s="4" t="s">
        <v>36</v>
      </c>
      <c r="AQ179" s="4" t="s">
        <v>36</v>
      </c>
    </row>
    <row r="180" spans="1:68">
      <c r="A180" s="4" t="s">
        <v>402</v>
      </c>
      <c r="AM180" s="4" t="s">
        <v>416</v>
      </c>
    </row>
    <row r="181" spans="1:68">
      <c r="A181" s="4" t="s">
        <v>408</v>
      </c>
      <c r="AM181" s="4" t="s">
        <v>417</v>
      </c>
      <c r="AN181" s="4" t="s">
        <v>36</v>
      </c>
      <c r="AQ181" s="4" t="s">
        <v>36</v>
      </c>
    </row>
    <row r="182" spans="1:68">
      <c r="A182" s="4" t="s">
        <v>404</v>
      </c>
      <c r="AM182" s="4" t="s">
        <v>446</v>
      </c>
      <c r="AN182" s="4" t="s">
        <v>36</v>
      </c>
      <c r="AQ182" s="4" t="s">
        <v>36</v>
      </c>
    </row>
    <row r="183" spans="1:68">
      <c r="A183" s="4" t="s">
        <v>447</v>
      </c>
    </row>
    <row r="184" spans="1:68">
      <c r="A184" s="4" t="s">
        <v>395</v>
      </c>
      <c r="AN184" s="6" t="n">
        <v>30000</v>
      </c>
      <c r="AQ184" s="4" t="s">
        <v>36</v>
      </c>
    </row>
    <row r="185" spans="1:68">
      <c r="A185" s="4" t="s">
        <v>127</v>
      </c>
      <c r="BK185" s="5" t="n">
        <v>11721</v>
      </c>
    </row>
    <row r="186" spans="1:68">
      <c r="A186" s="4" t="s">
        <v>401</v>
      </c>
      <c r="AN186" s="5" t="n">
        <v>33000</v>
      </c>
      <c r="AQ186" s="4" t="s">
        <v>36</v>
      </c>
    </row>
    <row r="187" spans="1:68">
      <c r="A187" s="4" t="s">
        <v>422</v>
      </c>
      <c r="BK187" s="5" t="n">
        <v>21279</v>
      </c>
    </row>
    <row r="188" spans="1:68">
      <c r="A188" s="4" t="s">
        <v>407</v>
      </c>
      <c r="AN188" s="5" t="n">
        <v>33000</v>
      </c>
      <c r="AQ188" s="4" t="s">
        <v>36</v>
      </c>
    </row>
    <row r="189" spans="1:68">
      <c r="A189" s="4" t="s">
        <v>415</v>
      </c>
      <c r="AN189" s="6" t="n">
        <v>1250</v>
      </c>
      <c r="AQ189" s="4" t="s">
        <v>36</v>
      </c>
    </row>
    <row r="190" spans="1:68">
      <c r="A190" s="4" t="s">
        <v>402</v>
      </c>
      <c r="AN190" s="4" t="s">
        <v>416</v>
      </c>
    </row>
    <row r="191" spans="1:68">
      <c r="A191" s="4" t="s">
        <v>408</v>
      </c>
      <c r="AN191" s="4" t="s">
        <v>448</v>
      </c>
      <c r="AQ191" s="4" t="s">
        <v>36</v>
      </c>
    </row>
    <row r="192" spans="1:68">
      <c r="A192" s="4" t="s">
        <v>404</v>
      </c>
      <c r="AN192" s="4" t="s">
        <v>449</v>
      </c>
      <c r="AQ192" s="4" t="s">
        <v>36</v>
      </c>
    </row>
    <row r="193" spans="1:68">
      <c r="A193" s="4" t="s">
        <v>450</v>
      </c>
      <c r="AN193" s="6" t="n">
        <v>1750</v>
      </c>
    </row>
    <row r="194" spans="1:68">
      <c r="A194" s="4" t="s">
        <v>451</v>
      </c>
    </row>
    <row r="195" spans="1:68">
      <c r="A195" s="4" t="s">
        <v>395</v>
      </c>
      <c r="AQ195" s="6" t="n">
        <v>32000</v>
      </c>
    </row>
    <row r="196" spans="1:68">
      <c r="A196" s="4" t="s">
        <v>127</v>
      </c>
      <c r="BK196" s="5" t="n">
        <v>20589</v>
      </c>
    </row>
    <row r="197" spans="1:68">
      <c r="A197" s="4" t="s">
        <v>401</v>
      </c>
      <c r="AQ197" s="5" t="n">
        <v>35000</v>
      </c>
    </row>
    <row r="198" spans="1:68">
      <c r="A198" s="4" t="s">
        <v>422</v>
      </c>
      <c r="BK198" s="5" t="n">
        <v>14411</v>
      </c>
    </row>
    <row r="199" spans="1:68">
      <c r="A199" s="4" t="s">
        <v>407</v>
      </c>
      <c r="AQ199" s="5" t="n">
        <v>35000</v>
      </c>
    </row>
    <row r="200" spans="1:68">
      <c r="A200" s="4" t="s">
        <v>415</v>
      </c>
      <c r="AQ200" s="6" t="n">
        <v>3000</v>
      </c>
    </row>
    <row r="201" spans="1:68">
      <c r="A201" s="4" t="s">
        <v>402</v>
      </c>
      <c r="AQ201" s="4" t="s">
        <v>416</v>
      </c>
    </row>
    <row r="202" spans="1:68">
      <c r="A202" s="4" t="s">
        <v>408</v>
      </c>
      <c r="AQ202" s="4" t="s">
        <v>452</v>
      </c>
    </row>
    <row r="203" spans="1:68">
      <c r="A203" s="4" t="s">
        <v>418</v>
      </c>
      <c r="BK203" s="6" t="n">
        <v>29800</v>
      </c>
    </row>
    <row r="204" spans="1:68">
      <c r="A204" s="4" t="s">
        <v>419</v>
      </c>
      <c r="BK204" s="5" t="n">
        <v>4000000</v>
      </c>
    </row>
    <row r="205" spans="1:68">
      <c r="A205" s="4" t="s">
        <v>404</v>
      </c>
      <c r="AQ205" s="4" t="s">
        <v>453</v>
      </c>
    </row>
    <row r="206" spans="1:68">
      <c r="A206" s="4" t="s">
        <v>454</v>
      </c>
    </row>
    <row r="207" spans="1:68">
      <c r="A207" s="4" t="s">
        <v>395</v>
      </c>
      <c r="AT207" s="6" t="n">
        <v>35000</v>
      </c>
    </row>
    <row r="208" spans="1:68">
      <c r="A208" s="4" t="s">
        <v>127</v>
      </c>
      <c r="BK208" s="6" t="n">
        <v>38000</v>
      </c>
    </row>
    <row r="209" spans="1:68">
      <c r="A209" s="4" t="s">
        <v>396</v>
      </c>
      <c r="BK209" s="5" t="n">
        <v>1900</v>
      </c>
    </row>
    <row r="210" spans="1:68">
      <c r="A210" s="4" t="s">
        <v>401</v>
      </c>
      <c r="AT210" s="5" t="n">
        <v>38000</v>
      </c>
    </row>
    <row r="211" spans="1:68">
      <c r="A211" s="4" t="s">
        <v>422</v>
      </c>
      <c r="BK211" s="4" t="s">
        <v>36</v>
      </c>
    </row>
    <row r="212" spans="1:68">
      <c r="A212" s="4" t="s">
        <v>407</v>
      </c>
      <c r="AT212" s="5" t="n">
        <v>38000</v>
      </c>
    </row>
    <row r="213" spans="1:68">
      <c r="A213" s="4" t="s">
        <v>415</v>
      </c>
      <c r="AT213" s="6" t="n">
        <v>3000</v>
      </c>
    </row>
    <row r="214" spans="1:68">
      <c r="A214" s="4" t="s">
        <v>402</v>
      </c>
      <c r="AT214" s="4" t="s">
        <v>416</v>
      </c>
    </row>
    <row r="215" spans="1:68">
      <c r="A215" s="4" t="s">
        <v>408</v>
      </c>
      <c r="AT215" s="4" t="s">
        <v>452</v>
      </c>
    </row>
    <row r="216" spans="1:68">
      <c r="A216" s="4" t="s">
        <v>418</v>
      </c>
      <c r="BK216" s="6" t="n">
        <v>38000</v>
      </c>
    </row>
    <row r="217" spans="1:68">
      <c r="A217" s="4" t="s">
        <v>419</v>
      </c>
      <c r="BK217" s="5" t="n">
        <v>27071429</v>
      </c>
    </row>
    <row r="218" spans="1:68">
      <c r="A218" s="4" t="s">
        <v>404</v>
      </c>
      <c r="AT218" s="4" t="s">
        <v>455</v>
      </c>
    </row>
    <row r="219" spans="1:68">
      <c r="A219" s="4" t="s">
        <v>456</v>
      </c>
    </row>
    <row r="220" spans="1:68">
      <c r="A220" s="4" t="s">
        <v>395</v>
      </c>
      <c r="AU220" s="6" t="n">
        <v>35000</v>
      </c>
    </row>
    <row r="221" spans="1:68">
      <c r="A221" s="4" t="s">
        <v>127</v>
      </c>
      <c r="BK221" s="6" t="n">
        <v>27832</v>
      </c>
    </row>
    <row r="222" spans="1:68">
      <c r="A222" s="4" t="s">
        <v>401</v>
      </c>
      <c r="AU222" s="5" t="n">
        <v>38000</v>
      </c>
      <c r="BK222" s="5" t="n">
        <v>33614</v>
      </c>
    </row>
    <row r="223" spans="1:68">
      <c r="A223" s="4" t="s">
        <v>422</v>
      </c>
      <c r="BK223" s="5" t="n">
        <v>10138</v>
      </c>
    </row>
    <row r="224" spans="1:68">
      <c r="A224" s="4" t="s">
        <v>407</v>
      </c>
      <c r="AU224" s="5" t="n">
        <v>38000</v>
      </c>
    </row>
    <row r="225" spans="1:68">
      <c r="A225" s="4" t="s">
        <v>415</v>
      </c>
      <c r="AU225" s="6" t="n">
        <v>1500</v>
      </c>
      <c r="BK225" s="6" t="n">
        <v>250</v>
      </c>
    </row>
    <row r="226" spans="1:68">
      <c r="A226" s="4" t="s">
        <v>402</v>
      </c>
      <c r="AU226" s="4" t="s">
        <v>416</v>
      </c>
    </row>
    <row r="227" spans="1:68">
      <c r="A227" s="4" t="s">
        <v>408</v>
      </c>
      <c r="AU227" s="4" t="s">
        <v>457</v>
      </c>
    </row>
    <row r="228" spans="1:68">
      <c r="A228" s="4" t="s">
        <v>404</v>
      </c>
      <c r="AU228" s="4" t="s">
        <v>458</v>
      </c>
    </row>
    <row r="229" spans="1:68">
      <c r="A229" s="4" t="s">
        <v>399</v>
      </c>
      <c r="BK229" s="5" t="n">
        <v>3800000</v>
      </c>
    </row>
    <row r="230" spans="1:68">
      <c r="A230" s="4" t="s">
        <v>459</v>
      </c>
      <c r="BK230" s="6" t="n">
        <v>4386</v>
      </c>
    </row>
    <row r="231" spans="1:68">
      <c r="A231" s="4" t="s">
        <v>450</v>
      </c>
      <c r="AU231" s="6" t="n">
        <v>1500</v>
      </c>
    </row>
    <row r="232" spans="1:68">
      <c r="A232" s="4" t="s">
        <v>460</v>
      </c>
    </row>
    <row r="233" spans="1:68">
      <c r="A233" s="4" t="s">
        <v>395</v>
      </c>
      <c r="D233" s="6" t="n">
        <v>30000</v>
      </c>
    </row>
    <row r="234" spans="1:68">
      <c r="A234" s="4" t="s">
        <v>127</v>
      </c>
      <c r="BK234" s="5" t="n">
        <v>30649</v>
      </c>
    </row>
    <row r="235" spans="1:68">
      <c r="A235" s="4" t="s">
        <v>396</v>
      </c>
      <c r="BK235" s="5" t="n">
        <v>1650</v>
      </c>
    </row>
    <row r="236" spans="1:68">
      <c r="A236" s="4" t="s">
        <v>401</v>
      </c>
      <c r="D236" s="5" t="n">
        <v>33000</v>
      </c>
    </row>
    <row r="237" spans="1:68">
      <c r="A237" s="4" t="s">
        <v>422</v>
      </c>
      <c r="BK237" s="4" t="s">
        <v>36</v>
      </c>
    </row>
    <row r="238" spans="1:68">
      <c r="A238" s="4" t="s">
        <v>407</v>
      </c>
      <c r="D238" s="5" t="n">
        <v>33000</v>
      </c>
    </row>
    <row r="239" spans="1:68">
      <c r="A239" s="4" t="s">
        <v>415</v>
      </c>
      <c r="D239" s="6" t="n">
        <v>3000</v>
      </c>
    </row>
    <row r="240" spans="1:68">
      <c r="A240" s="4" t="s">
        <v>402</v>
      </c>
      <c r="D240" s="4" t="s">
        <v>416</v>
      </c>
    </row>
    <row r="241" spans="1:68">
      <c r="A241" s="4" t="s">
        <v>408</v>
      </c>
      <c r="D241" s="4" t="s">
        <v>461</v>
      </c>
    </row>
    <row r="242" spans="1:68">
      <c r="A242" s="4" t="s">
        <v>418</v>
      </c>
      <c r="BK242" s="6" t="n">
        <v>33000</v>
      </c>
    </row>
    <row r="243" spans="1:68">
      <c r="A243" s="4" t="s">
        <v>419</v>
      </c>
      <c r="BK243" s="5" t="n">
        <v>17120170</v>
      </c>
    </row>
    <row r="244" spans="1:68">
      <c r="A244" s="4" t="s">
        <v>404</v>
      </c>
      <c r="D244" s="4" t="s">
        <v>462</v>
      </c>
    </row>
    <row r="245" spans="1:68">
      <c r="A245" s="4" t="s">
        <v>463</v>
      </c>
      <c r="BK245" s="6" t="n">
        <v>100</v>
      </c>
    </row>
    <row r="246" spans="1:68">
      <c r="A246" s="4" t="s">
        <v>464</v>
      </c>
    </row>
    <row r="247" spans="1:68">
      <c r="A247" s="4" t="s">
        <v>401</v>
      </c>
      <c r="AG247" s="6" t="n">
        <v>1000000</v>
      </c>
    </row>
    <row r="248" spans="1:68">
      <c r="A248" s="4" t="s">
        <v>402</v>
      </c>
      <c r="AG248" s="4" t="s">
        <v>416</v>
      </c>
    </row>
    <row r="249" spans="1:68">
      <c r="A249" s="4" t="s">
        <v>408</v>
      </c>
      <c r="AG249" s="4" t="s">
        <v>465</v>
      </c>
    </row>
    <row r="250" spans="1:68">
      <c r="A250" s="4" t="s">
        <v>404</v>
      </c>
      <c r="AG250" s="4" t="s">
        <v>466</v>
      </c>
    </row>
    <row r="251" spans="1:68">
      <c r="A251" s="4" t="s">
        <v>405</v>
      </c>
      <c r="AG251" s="8" t="n">
        <v>0.03</v>
      </c>
    </row>
    <row r="252" spans="1:68">
      <c r="A252" s="4" t="s">
        <v>467</v>
      </c>
      <c r="AG252" s="4" t="s">
        <v>468</v>
      </c>
    </row>
    <row r="253" spans="1:68">
      <c r="A253" s="4" t="s">
        <v>469</v>
      </c>
      <c r="AG253" s="5" t="n">
        <v>60</v>
      </c>
    </row>
    <row r="254" spans="1:68">
      <c r="A254" s="4" t="s">
        <v>470</v>
      </c>
    </row>
    <row r="255" spans="1:68">
      <c r="A255" s="4" t="s">
        <v>395</v>
      </c>
      <c r="AF255" s="6" t="n">
        <v>27000</v>
      </c>
    </row>
    <row r="256" spans="1:68">
      <c r="A256" s="4" t="s">
        <v>396</v>
      </c>
      <c r="BK256" s="6" t="n">
        <v>3838</v>
      </c>
    </row>
    <row r="257" spans="1:68">
      <c r="A257" s="4" t="s">
        <v>397</v>
      </c>
      <c r="BK257" s="5" t="n">
        <v>5925853</v>
      </c>
    </row>
    <row r="258" spans="1:68">
      <c r="A258" s="4" t="s">
        <v>398</v>
      </c>
      <c r="BK258" s="6" t="n">
        <v>11935</v>
      </c>
    </row>
    <row r="259" spans="1:68">
      <c r="A259" s="4" t="s">
        <v>401</v>
      </c>
      <c r="AF259" s="5" t="n">
        <v>1000000</v>
      </c>
      <c r="BK259" s="5" t="n">
        <v>7735</v>
      </c>
    </row>
    <row r="260" spans="1:68">
      <c r="A260" s="4" t="s">
        <v>407</v>
      </c>
      <c r="AF260" s="6" t="n">
        <v>27000</v>
      </c>
    </row>
    <row r="261" spans="1:68">
      <c r="A261" s="4" t="s">
        <v>471</v>
      </c>
    </row>
    <row r="262" spans="1:68">
      <c r="A262" s="4" t="s">
        <v>395</v>
      </c>
      <c r="BH262" s="6" t="n">
        <v>33000</v>
      </c>
    </row>
    <row r="263" spans="1:68">
      <c r="A263" s="4" t="s">
        <v>407</v>
      </c>
      <c r="BH263" s="6" t="n">
        <v>33000</v>
      </c>
    </row>
    <row r="264" spans="1:68">
      <c r="A264" s="4" t="s">
        <v>472</v>
      </c>
    </row>
    <row r="265" spans="1:68">
      <c r="A265" s="4" t="s">
        <v>395</v>
      </c>
      <c r="AE265" s="6" t="n">
        <v>90000</v>
      </c>
    </row>
    <row r="266" spans="1:68">
      <c r="A266" s="4" t="s">
        <v>407</v>
      </c>
      <c r="AE266" s="6" t="n">
        <v>90000</v>
      </c>
    </row>
    <row r="267" spans="1:68">
      <c r="A267" s="4" t="s">
        <v>473</v>
      </c>
    </row>
    <row r="268" spans="1:68">
      <c r="A268" s="4" t="s">
        <v>395</v>
      </c>
      <c r="BG268" s="6" t="n">
        <v>60000</v>
      </c>
    </row>
    <row r="269" spans="1:68">
      <c r="A269" s="4" t="s">
        <v>407</v>
      </c>
      <c r="BG269" s="6" t="n">
        <v>60000</v>
      </c>
    </row>
    <row r="270" spans="1:68">
      <c r="A270" s="4" t="s">
        <v>474</v>
      </c>
    </row>
    <row r="271" spans="1:68">
      <c r="A271" s="4" t="s">
        <v>395</v>
      </c>
      <c r="BF271" s="6" t="n">
        <v>50000</v>
      </c>
    </row>
    <row r="272" spans="1:68">
      <c r="A272" s="4" t="s">
        <v>407</v>
      </c>
      <c r="BF272" s="6" t="n">
        <v>50000</v>
      </c>
    </row>
    <row r="273" spans="1:68">
      <c r="A273" s="4" t="s">
        <v>475</v>
      </c>
    </row>
    <row r="274" spans="1:68">
      <c r="A274" s="4" t="s">
        <v>395</v>
      </c>
      <c r="AD274" s="6" t="n">
        <v>87000</v>
      </c>
    </row>
    <row r="275" spans="1:68">
      <c r="A275" s="4" t="s">
        <v>407</v>
      </c>
      <c r="AD275" s="6" t="n">
        <v>87000</v>
      </c>
    </row>
    <row r="276" spans="1:68">
      <c r="A276" s="4" t="s">
        <v>476</v>
      </c>
    </row>
    <row r="277" spans="1:68">
      <c r="A277" s="4" t="s">
        <v>395</v>
      </c>
      <c r="AC277" s="6" t="n">
        <v>60000</v>
      </c>
    </row>
    <row r="278" spans="1:68">
      <c r="A278" s="4" t="s">
        <v>407</v>
      </c>
      <c r="AC278" s="6" t="n">
        <v>60000</v>
      </c>
    </row>
    <row r="279" spans="1:68">
      <c r="A279" s="4" t="s">
        <v>477</v>
      </c>
    </row>
    <row r="280" spans="1:68">
      <c r="A280" s="4" t="s">
        <v>395</v>
      </c>
      <c r="AB280" s="6" t="n">
        <v>55000</v>
      </c>
    </row>
    <row r="281" spans="1:68">
      <c r="A281" s="4" t="s">
        <v>407</v>
      </c>
      <c r="AB281" s="6" t="n">
        <v>55000</v>
      </c>
    </row>
    <row r="282" spans="1:68">
      <c r="A282" s="4" t="s">
        <v>478</v>
      </c>
    </row>
    <row r="283" spans="1:68">
      <c r="A283" s="4" t="s">
        <v>395</v>
      </c>
      <c r="BE283" s="6" t="n">
        <v>55000</v>
      </c>
    </row>
    <row r="284" spans="1:68">
      <c r="A284" s="4" t="s">
        <v>407</v>
      </c>
      <c r="BE284" s="6" t="n">
        <v>55000</v>
      </c>
    </row>
    <row r="285" spans="1:68">
      <c r="A285" s="4" t="s">
        <v>479</v>
      </c>
    </row>
    <row r="286" spans="1:68">
      <c r="A286" s="4" t="s">
        <v>395</v>
      </c>
      <c r="AA286" s="6" t="n">
        <v>55000</v>
      </c>
    </row>
    <row r="287" spans="1:68">
      <c r="A287" s="4" t="s">
        <v>407</v>
      </c>
      <c r="AA287" s="6" t="n">
        <v>55000</v>
      </c>
    </row>
    <row r="288" spans="1:68">
      <c r="A288" s="4" t="s">
        <v>480</v>
      </c>
    </row>
    <row r="289" spans="1:68">
      <c r="A289" s="4" t="s">
        <v>395</v>
      </c>
      <c r="Z289" s="6" t="n">
        <v>60000</v>
      </c>
    </row>
    <row r="290" spans="1:68">
      <c r="A290" s="4" t="s">
        <v>407</v>
      </c>
      <c r="Z290" s="6" t="n">
        <v>60000</v>
      </c>
    </row>
    <row r="291" spans="1:68">
      <c r="A291" s="4" t="s">
        <v>481</v>
      </c>
    </row>
    <row r="292" spans="1:68">
      <c r="A292" s="4" t="s">
        <v>395</v>
      </c>
      <c r="Y292" s="6" t="n">
        <v>60000</v>
      </c>
    </row>
    <row r="293" spans="1:68">
      <c r="A293" s="4" t="s">
        <v>407</v>
      </c>
      <c r="Y293" s="6" t="n">
        <v>60000</v>
      </c>
    </row>
    <row r="294" spans="1:68">
      <c r="A294" s="4" t="s">
        <v>482</v>
      </c>
    </row>
    <row r="295" spans="1:68">
      <c r="A295" s="4" t="s">
        <v>395</v>
      </c>
      <c r="BD295" s="6" t="n">
        <v>60000</v>
      </c>
    </row>
    <row r="296" spans="1:68">
      <c r="A296" s="4" t="s">
        <v>407</v>
      </c>
      <c r="BD296" s="6" t="n">
        <v>60000</v>
      </c>
    </row>
    <row r="297" spans="1:68">
      <c r="A297" s="4" t="s">
        <v>483</v>
      </c>
    </row>
    <row r="298" spans="1:68">
      <c r="A298" s="4" t="s">
        <v>395</v>
      </c>
      <c r="X298" s="6" t="n">
        <v>60000</v>
      </c>
    </row>
    <row r="299" spans="1:68">
      <c r="A299" s="4" t="s">
        <v>407</v>
      </c>
      <c r="X299" s="6" t="n">
        <v>60000</v>
      </c>
    </row>
    <row r="300" spans="1:68">
      <c r="A300" s="4" t="s">
        <v>484</v>
      </c>
    </row>
    <row r="301" spans="1:68">
      <c r="A301" s="4" t="s">
        <v>395</v>
      </c>
      <c r="W301" s="6" t="n">
        <v>95000</v>
      </c>
    </row>
    <row r="302" spans="1:68">
      <c r="A302" s="4" t="s">
        <v>407</v>
      </c>
      <c r="W302" s="6" t="n">
        <v>95000</v>
      </c>
    </row>
    <row r="303" spans="1:68">
      <c r="A303" s="4" t="s">
        <v>485</v>
      </c>
    </row>
    <row r="304" spans="1:68">
      <c r="A304" s="4" t="s">
        <v>395</v>
      </c>
      <c r="V304" s="6" t="n">
        <v>60000</v>
      </c>
    </row>
    <row r="305" spans="1:68">
      <c r="A305" s="4" t="s">
        <v>407</v>
      </c>
      <c r="V305" s="6" t="n">
        <v>60000</v>
      </c>
    </row>
    <row r="306" spans="1:68">
      <c r="A306" s="4" t="s">
        <v>486</v>
      </c>
    </row>
    <row r="307" spans="1:68">
      <c r="A307" s="4" t="s">
        <v>401</v>
      </c>
      <c r="U307" s="6" t="n">
        <v>500000</v>
      </c>
    </row>
    <row r="308" spans="1:68">
      <c r="A308" s="4" t="s">
        <v>402</v>
      </c>
      <c r="U308" s="4" t="s">
        <v>416</v>
      </c>
    </row>
    <row r="309" spans="1:68">
      <c r="A309" s="4" t="s">
        <v>408</v>
      </c>
      <c r="U309" s="4" t="s">
        <v>465</v>
      </c>
    </row>
    <row r="310" spans="1:68">
      <c r="A310" s="4" t="s">
        <v>404</v>
      </c>
      <c r="U310" s="4" t="s">
        <v>487</v>
      </c>
    </row>
    <row r="311" spans="1:68">
      <c r="A311" s="4" t="s">
        <v>405</v>
      </c>
      <c r="U311" s="8" t="n">
        <v>0.03</v>
      </c>
    </row>
    <row r="312" spans="1:68">
      <c r="A312" s="4" t="s">
        <v>469</v>
      </c>
      <c r="U312" s="5" t="n">
        <v>60</v>
      </c>
    </row>
    <row r="313" spans="1:68">
      <c r="A313" s="4" t="s">
        <v>488</v>
      </c>
    </row>
    <row r="314" spans="1:68">
      <c r="A314" s="4" t="s">
        <v>395</v>
      </c>
      <c r="U314" s="6" t="n">
        <v>60000</v>
      </c>
    </row>
    <row r="315" spans="1:68">
      <c r="A315" s="4" t="s">
        <v>407</v>
      </c>
      <c r="U315" s="6" t="n">
        <v>60000</v>
      </c>
    </row>
    <row r="316" spans="1:68">
      <c r="A316" s="4" t="s">
        <v>489</v>
      </c>
    </row>
    <row r="317" spans="1:68">
      <c r="A317" s="4" t="s">
        <v>395</v>
      </c>
      <c r="T317" s="6" t="n">
        <v>80000</v>
      </c>
    </row>
    <row r="318" spans="1:68">
      <c r="A318" s="4" t="s">
        <v>407</v>
      </c>
      <c r="T318" s="6" t="n">
        <v>80000</v>
      </c>
    </row>
    <row r="319" spans="1:68">
      <c r="A319" s="4" t="s">
        <v>490</v>
      </c>
    </row>
    <row r="320" spans="1:68">
      <c r="A320" s="4" t="s">
        <v>395</v>
      </c>
      <c r="S320" s="6" t="n">
        <v>80000</v>
      </c>
    </row>
    <row r="321" spans="1:68">
      <c r="A321" s="4" t="s">
        <v>407</v>
      </c>
      <c r="S321" s="6" t="n">
        <v>80000</v>
      </c>
    </row>
    <row r="322" spans="1:68">
      <c r="A322" s="4" t="s">
        <v>491</v>
      </c>
    </row>
    <row r="323" spans="1:68">
      <c r="A323" s="4" t="s">
        <v>395</v>
      </c>
      <c r="R323" s="6" t="n">
        <v>85000</v>
      </c>
    </row>
    <row r="324" spans="1:68">
      <c r="A324" s="4" t="s">
        <v>407</v>
      </c>
      <c r="R324" s="6" t="n">
        <v>85000</v>
      </c>
    </row>
    <row r="325" spans="1:68">
      <c r="A325" s="4" t="s">
        <v>492</v>
      </c>
    </row>
    <row r="326" spans="1:68">
      <c r="A326" s="4" t="s">
        <v>395</v>
      </c>
      <c r="Q326" s="6" t="n">
        <v>80000</v>
      </c>
    </row>
    <row r="327" spans="1:68">
      <c r="A327" s="4" t="s">
        <v>407</v>
      </c>
      <c r="Q327" s="6" t="n">
        <v>80000</v>
      </c>
    </row>
    <row r="328" spans="1:68">
      <c r="A328" s="4" t="s">
        <v>493</v>
      </c>
    </row>
    <row r="329" spans="1:68">
      <c r="A329" s="4" t="s">
        <v>395</v>
      </c>
      <c r="P329" s="6" t="n">
        <v>75000</v>
      </c>
    </row>
    <row r="330" spans="1:68">
      <c r="A330" s="4" t="s">
        <v>407</v>
      </c>
      <c r="P330" s="6" t="n">
        <v>75000</v>
      </c>
    </row>
    <row r="331" spans="1:68">
      <c r="A331" s="4" t="s">
        <v>494</v>
      </c>
    </row>
    <row r="332" spans="1:68">
      <c r="A332" s="4" t="s">
        <v>401</v>
      </c>
      <c r="O332" s="6" t="n">
        <v>500000</v>
      </c>
    </row>
    <row r="333" spans="1:68">
      <c r="A333" s="4" t="s">
        <v>402</v>
      </c>
      <c r="O333" s="4" t="s">
        <v>416</v>
      </c>
    </row>
    <row r="334" spans="1:68">
      <c r="A334" s="4" t="s">
        <v>408</v>
      </c>
      <c r="O334" s="4" t="s">
        <v>495</v>
      </c>
    </row>
    <row r="335" spans="1:68">
      <c r="A335" s="4" t="s">
        <v>405</v>
      </c>
      <c r="O335" s="8" t="n">
        <v>0.03</v>
      </c>
    </row>
    <row r="336" spans="1:68">
      <c r="A336" s="4" t="s">
        <v>469</v>
      </c>
      <c r="O336" s="5" t="n">
        <v>60</v>
      </c>
      <c r="U336" s="4" t="s">
        <v>36</v>
      </c>
    </row>
    <row r="337" spans="1:68">
      <c r="A337" s="4" t="s">
        <v>496</v>
      </c>
    </row>
    <row r="338" spans="1:68">
      <c r="A338" s="4" t="s">
        <v>395</v>
      </c>
      <c r="O338" s="6" t="n">
        <v>60000</v>
      </c>
    </row>
    <row r="339" spans="1:68">
      <c r="A339" s="4" t="s">
        <v>407</v>
      </c>
      <c r="O339" s="6" t="n">
        <v>60000</v>
      </c>
    </row>
    <row r="340" spans="1:68">
      <c r="A340" s="4" t="s">
        <v>497</v>
      </c>
    </row>
    <row r="341" spans="1:68">
      <c r="A341" s="4" t="s">
        <v>395</v>
      </c>
      <c r="N341" s="6" t="n">
        <v>70000</v>
      </c>
    </row>
    <row r="342" spans="1:68">
      <c r="A342" s="4" t="s">
        <v>127</v>
      </c>
      <c r="BK342" s="5" t="n">
        <v>2110</v>
      </c>
    </row>
    <row r="343" spans="1:68">
      <c r="A343" s="4" t="s">
        <v>407</v>
      </c>
      <c r="N343" s="6" t="n">
        <v>70000</v>
      </c>
    </row>
    <row r="344" spans="1:68">
      <c r="A344" s="4" t="s">
        <v>498</v>
      </c>
    </row>
    <row r="345" spans="1:68">
      <c r="A345" s="4" t="s">
        <v>395</v>
      </c>
      <c r="M345" s="6" t="n">
        <v>60000</v>
      </c>
    </row>
    <row r="346" spans="1:68">
      <c r="A346" s="4" t="s">
        <v>127</v>
      </c>
      <c r="BK346" s="5" t="n">
        <v>6247</v>
      </c>
    </row>
    <row r="347" spans="1:68">
      <c r="A347" s="4" t="s">
        <v>407</v>
      </c>
      <c r="M347" s="6" t="n">
        <v>60000</v>
      </c>
    </row>
    <row r="348" spans="1:68">
      <c r="A348" s="4" t="s">
        <v>499</v>
      </c>
    </row>
    <row r="349" spans="1:68">
      <c r="A349" s="4" t="s">
        <v>395</v>
      </c>
      <c r="L349" s="6" t="n">
        <v>55000</v>
      </c>
    </row>
    <row r="350" spans="1:68">
      <c r="A350" s="4" t="s">
        <v>127</v>
      </c>
      <c r="BK350" s="5" t="n">
        <v>10096</v>
      </c>
    </row>
    <row r="351" spans="1:68">
      <c r="A351" s="4" t="s">
        <v>407</v>
      </c>
      <c r="L351" s="6" t="n">
        <v>55000</v>
      </c>
    </row>
    <row r="352" spans="1:68">
      <c r="A352" s="4" t="s">
        <v>500</v>
      </c>
    </row>
    <row r="353" spans="1:68">
      <c r="A353" s="4" t="s">
        <v>395</v>
      </c>
      <c r="K353" s="6" t="n">
        <v>6500</v>
      </c>
    </row>
    <row r="354" spans="1:68">
      <c r="A354" s="4" t="s">
        <v>127</v>
      </c>
      <c r="BK354" s="5" t="n">
        <v>1300</v>
      </c>
    </row>
    <row r="355" spans="1:68">
      <c r="A355" s="4" t="s">
        <v>407</v>
      </c>
      <c r="K355" s="6" t="n">
        <v>6500</v>
      </c>
    </row>
    <row r="356" spans="1:68">
      <c r="A356" s="4" t="s">
        <v>501</v>
      </c>
    </row>
    <row r="357" spans="1:68">
      <c r="A357" s="4" t="s">
        <v>395</v>
      </c>
      <c r="J357" s="6" t="n">
        <v>77000</v>
      </c>
    </row>
    <row r="358" spans="1:68">
      <c r="A358" s="4" t="s">
        <v>127</v>
      </c>
      <c r="BK358" s="5" t="n">
        <v>20885</v>
      </c>
    </row>
    <row r="359" spans="1:68">
      <c r="A359" s="4" t="s">
        <v>407</v>
      </c>
      <c r="J359" s="6" t="n">
        <v>77000</v>
      </c>
    </row>
    <row r="360" spans="1:68">
      <c r="A360" s="4" t="s">
        <v>502</v>
      </c>
    </row>
    <row r="361" spans="1:68">
      <c r="A361" s="4" t="s">
        <v>395</v>
      </c>
      <c r="I361" s="6" t="n">
        <v>60000</v>
      </c>
    </row>
    <row r="362" spans="1:68">
      <c r="A362" s="4" t="s">
        <v>127</v>
      </c>
      <c r="BK362" s="5" t="n">
        <v>20877</v>
      </c>
    </row>
    <row r="363" spans="1:68">
      <c r="A363" s="4" t="s">
        <v>407</v>
      </c>
      <c r="I363" s="6" t="n">
        <v>60000</v>
      </c>
    </row>
    <row r="364" spans="1:68">
      <c r="A364" s="4" t="s">
        <v>503</v>
      </c>
    </row>
    <row r="365" spans="1:68">
      <c r="A365" s="4" t="s">
        <v>395</v>
      </c>
      <c r="H365" s="6" t="n">
        <v>52000</v>
      </c>
    </row>
    <row r="366" spans="1:68">
      <c r="A366" s="4" t="s">
        <v>127</v>
      </c>
      <c r="BK366" s="5" t="n">
        <v>22500</v>
      </c>
    </row>
    <row r="367" spans="1:68">
      <c r="A367" s="4" t="s">
        <v>407</v>
      </c>
      <c r="H367" s="6" t="n">
        <v>52000</v>
      </c>
    </row>
    <row r="368" spans="1:68">
      <c r="A368" s="4" t="s">
        <v>504</v>
      </c>
    </row>
    <row r="369" spans="1:68">
      <c r="A369" s="4" t="s">
        <v>395</v>
      </c>
      <c r="G369" s="6" t="n">
        <v>35000</v>
      </c>
    </row>
    <row r="370" spans="1:68">
      <c r="A370" s="4" t="s">
        <v>127</v>
      </c>
      <c r="BK370" s="5" t="n">
        <v>18315</v>
      </c>
    </row>
    <row r="371" spans="1:68">
      <c r="A371" s="4" t="s">
        <v>422</v>
      </c>
      <c r="BK371" s="4" t="s">
        <v>36</v>
      </c>
    </row>
    <row r="372" spans="1:68">
      <c r="A372" s="4" t="s">
        <v>407</v>
      </c>
      <c r="G372" s="6" t="n">
        <v>35000</v>
      </c>
    </row>
    <row r="373" spans="1:68">
      <c r="A373" s="4" t="s">
        <v>505</v>
      </c>
    </row>
    <row r="374" spans="1:68">
      <c r="A374" s="4" t="s">
        <v>395</v>
      </c>
      <c r="BC374" s="6" t="n">
        <v>24500</v>
      </c>
    </row>
    <row r="375" spans="1:68">
      <c r="A375" s="4" t="s">
        <v>127</v>
      </c>
      <c r="BK375" s="5" t="n">
        <v>15304</v>
      </c>
    </row>
    <row r="376" spans="1:68">
      <c r="A376" s="4" t="s">
        <v>422</v>
      </c>
      <c r="BK376" s="4" t="s">
        <v>36</v>
      </c>
    </row>
    <row r="377" spans="1:68">
      <c r="A377" s="4" t="s">
        <v>407</v>
      </c>
      <c r="BC377" s="6" t="n">
        <v>24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4"/>
    <col customWidth="1" max="14" min="14" width="14"/>
  </cols>
  <sheetData>
    <row r="1" spans="1:14">
      <c r="A1" s="1" t="s">
        <v>506</v>
      </c>
      <c r="B1" s="2" t="s">
        <v>300</v>
      </c>
      <c r="D1" s="2" t="s">
        <v>1</v>
      </c>
    </row>
    <row r="2" spans="1:14">
      <c r="B2" s="2" t="s">
        <v>233</v>
      </c>
      <c r="C2" s="2" t="s">
        <v>507</v>
      </c>
      <c r="D2" s="2" t="s">
        <v>2</v>
      </c>
      <c r="E2" s="2" t="s">
        <v>508</v>
      </c>
      <c r="F2" s="2" t="s">
        <v>509</v>
      </c>
      <c r="G2" s="2" t="s">
        <v>510</v>
      </c>
      <c r="H2" s="2" t="s">
        <v>511</v>
      </c>
      <c r="I2" s="2" t="s">
        <v>512</v>
      </c>
      <c r="J2" s="2" t="s">
        <v>513</v>
      </c>
      <c r="K2" s="2" t="s">
        <v>514</v>
      </c>
      <c r="L2" s="2" t="s">
        <v>31</v>
      </c>
      <c r="M2" s="2" t="s">
        <v>515</v>
      </c>
      <c r="N2" s="2" t="s">
        <v>516</v>
      </c>
    </row>
    <row r="3" spans="1:14">
      <c r="A3" s="4" t="s">
        <v>301</v>
      </c>
      <c r="D3" s="7" t="n">
        <v>0.001</v>
      </c>
      <c r="L3" s="7" t="n">
        <v>0.001</v>
      </c>
    </row>
    <row r="4" spans="1:14">
      <c r="A4" s="4" t="s">
        <v>517</v>
      </c>
      <c r="D4" s="5" t="n">
        <v>2000000000</v>
      </c>
      <c r="L4" s="5" t="n">
        <v>2000000000</v>
      </c>
      <c r="M4" s="5" t="n">
        <v>2000000000</v>
      </c>
      <c r="N4" s="5" t="n">
        <v>100000000</v>
      </c>
    </row>
    <row r="5" spans="1:14">
      <c r="A5" s="4" t="s">
        <v>518</v>
      </c>
      <c r="D5" s="6" t="n">
        <v>250</v>
      </c>
    </row>
    <row r="6" spans="1:14">
      <c r="A6" s="4" t="s">
        <v>519</v>
      </c>
      <c r="D6" s="7" t="n">
        <v>0.001</v>
      </c>
      <c r="L6" s="7" t="n">
        <v>0.001</v>
      </c>
    </row>
    <row r="7" spans="1:14">
      <c r="A7" s="4" t="s">
        <v>520</v>
      </c>
      <c r="D7" s="5" t="n">
        <v>20000000</v>
      </c>
      <c r="L7" s="5" t="n">
        <v>20000000</v>
      </c>
    </row>
    <row r="8" spans="1:14">
      <c r="A8" s="4" t="s">
        <v>521</v>
      </c>
      <c r="D8" s="6" t="n">
        <v>9038</v>
      </c>
      <c r="E8" s="4" t="s">
        <v>36</v>
      </c>
      <c r="F8" s="4" t="s">
        <v>36</v>
      </c>
      <c r="G8" s="4" t="s">
        <v>36</v>
      </c>
      <c r="H8" s="4" t="s">
        <v>36</v>
      </c>
      <c r="I8" s="4" t="s">
        <v>36</v>
      </c>
      <c r="J8" s="4" t="s">
        <v>36</v>
      </c>
      <c r="K8" s="4" t="s">
        <v>36</v>
      </c>
      <c r="L8" s="6" t="n">
        <v>342752</v>
      </c>
    </row>
    <row r="9" spans="1:14">
      <c r="A9" s="4" t="s">
        <v>522</v>
      </c>
      <c r="D9" s="4" t="s">
        <v>36</v>
      </c>
    </row>
    <row r="10" spans="1:14">
      <c r="A10" s="4" t="s">
        <v>523</v>
      </c>
      <c r="D10" s="4" t="s">
        <v>524</v>
      </c>
    </row>
    <row r="11" spans="1:14">
      <c r="A11" s="4" t="s">
        <v>525</v>
      </c>
      <c r="D11" s="4" t="s">
        <v>36</v>
      </c>
    </row>
    <row r="12" spans="1:14">
      <c r="A12" s="4" t="s">
        <v>526</v>
      </c>
      <c r="D12" s="6" t="n">
        <v>1500</v>
      </c>
    </row>
    <row r="13" spans="1:14">
      <c r="A13" s="4" t="s">
        <v>527</v>
      </c>
      <c r="D13" s="4" t="s">
        <v>528</v>
      </c>
    </row>
    <row r="14" spans="1:14">
      <c r="A14" s="4" t="s">
        <v>521</v>
      </c>
      <c r="D14" s="4" t="s">
        <v>36</v>
      </c>
    </row>
    <row r="15" spans="1:14">
      <c r="A15" s="4" t="s">
        <v>261</v>
      </c>
      <c r="D15" s="6" t="n">
        <v>143692</v>
      </c>
    </row>
    <row r="16" spans="1:14">
      <c r="A16" s="4" t="s">
        <v>529</v>
      </c>
      <c r="D16" s="5" t="n">
        <v>115692996</v>
      </c>
      <c r="L16" s="5" t="n">
        <v>40750040</v>
      </c>
    </row>
    <row r="17" spans="1:14">
      <c r="A17" s="4" t="s">
        <v>530</v>
      </c>
      <c r="D17" s="5" t="n">
        <v>115692996</v>
      </c>
      <c r="L17" s="5" t="n">
        <v>40750040</v>
      </c>
    </row>
    <row r="18" spans="1:14">
      <c r="A18" s="4" t="s">
        <v>531</v>
      </c>
    </row>
    <row r="19" spans="1:14">
      <c r="A19" s="4" t="s">
        <v>522</v>
      </c>
      <c r="C19" s="6" t="n">
        <v>264530</v>
      </c>
    </row>
    <row r="20" spans="1:14">
      <c r="A20" s="4" t="s">
        <v>532</v>
      </c>
    </row>
    <row r="21" spans="1:14">
      <c r="A21" s="4" t="s">
        <v>522</v>
      </c>
      <c r="C21" s="6" t="n">
        <v>1615362</v>
      </c>
    </row>
    <row r="22" spans="1:14">
      <c r="A22" s="4" t="s">
        <v>61</v>
      </c>
    </row>
    <row r="23" spans="1:14">
      <c r="A23" s="4" t="s">
        <v>519</v>
      </c>
      <c r="D23" s="7" t="n">
        <v>0.001</v>
      </c>
    </row>
    <row r="24" spans="1:14">
      <c r="A24" s="4" t="s">
        <v>261</v>
      </c>
      <c r="D24" s="4" t="s">
        <v>36</v>
      </c>
    </row>
    <row r="25" spans="1:14">
      <c r="A25" s="4" t="s">
        <v>533</v>
      </c>
      <c r="D25" s="4" t="s">
        <v>534</v>
      </c>
    </row>
    <row r="26" spans="1:14">
      <c r="A26" s="4" t="s">
        <v>535</v>
      </c>
      <c r="D26" s="4" t="s">
        <v>304</v>
      </c>
    </row>
    <row r="27" spans="1:14">
      <c r="A27" s="4" t="s">
        <v>536</v>
      </c>
      <c r="D27" s="6" t="n">
        <v>1615500</v>
      </c>
      <c r="L27" s="6" t="n">
        <v>1615500</v>
      </c>
    </row>
    <row r="28" spans="1:14">
      <c r="A28" s="4" t="s">
        <v>537</v>
      </c>
      <c r="D28" s="6" t="n">
        <v>3000000</v>
      </c>
    </row>
    <row r="29" spans="1:14">
      <c r="A29" s="4" t="s">
        <v>538</v>
      </c>
      <c r="D29" s="5" t="n">
        <v>16155</v>
      </c>
      <c r="L29" s="5" t="n">
        <v>16155</v>
      </c>
    </row>
    <row r="30" spans="1:14">
      <c r="A30" s="4" t="s">
        <v>103</v>
      </c>
    </row>
    <row r="31" spans="1:14">
      <c r="A31" s="4" t="s">
        <v>519</v>
      </c>
      <c r="B31" s="7" t="n">
        <v>0.001</v>
      </c>
    </row>
    <row r="32" spans="1:14">
      <c r="A32" s="4" t="s">
        <v>520</v>
      </c>
      <c r="B32" s="5" t="n">
        <v>36000</v>
      </c>
    </row>
    <row r="33" spans="1:14">
      <c r="A33" s="4" t="s">
        <v>539</v>
      </c>
      <c r="B33" s="6" t="n">
        <v>3600000</v>
      </c>
    </row>
    <row r="34" spans="1:14">
      <c r="A34" s="4" t="s">
        <v>540</v>
      </c>
      <c r="B34" s="7" t="n">
        <v>0.001</v>
      </c>
    </row>
    <row r="35" spans="1:14">
      <c r="A35" s="4" t="s">
        <v>533</v>
      </c>
      <c r="B35" s="4" t="s">
        <v>541</v>
      </c>
    </row>
    <row r="36" spans="1:14">
      <c r="A36" s="4" t="s">
        <v>535</v>
      </c>
      <c r="B36" s="4" t="s">
        <v>304</v>
      </c>
    </row>
    <row r="37" spans="1:14">
      <c r="A37" s="4" t="s">
        <v>285</v>
      </c>
    </row>
    <row r="38" spans="1:14">
      <c r="A38" s="4" t="s">
        <v>301</v>
      </c>
      <c r="B38" s="7" t="n">
        <v>0.001</v>
      </c>
    </row>
    <row r="39" spans="1:14">
      <c r="A39" s="4" t="s">
        <v>542</v>
      </c>
    </row>
    <row r="40" spans="1:14">
      <c r="A40" s="4" t="s">
        <v>536</v>
      </c>
      <c r="D40" s="6" t="n">
        <v>3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37"/>
  </cols>
  <sheetData>
    <row r="1" spans="1:2">
      <c r="A1" s="1" t="s">
        <v>543</v>
      </c>
      <c r="B1" s="2" t="s">
        <v>1</v>
      </c>
    </row>
    <row r="2" spans="1:2">
      <c r="B2" s="2" t="s">
        <v>544</v>
      </c>
    </row>
    <row r="3" spans="1:2">
      <c r="A3" s="3" t="s">
        <v>543</v>
      </c>
    </row>
    <row r="4" spans="1:2">
      <c r="A4" s="4" t="s">
        <v>545</v>
      </c>
      <c r="B4" s="5" t="n">
        <v>141406250</v>
      </c>
    </row>
    <row r="5" spans="1:2">
      <c r="A5" s="4" t="s">
        <v>546</v>
      </c>
      <c r="B5" s="4" t="s">
        <v>36</v>
      </c>
    </row>
    <row r="6" spans="1:2">
      <c r="A6" s="4" t="s">
        <v>547</v>
      </c>
      <c r="B6" s="4" t="s">
        <v>36</v>
      </c>
    </row>
    <row r="7" spans="1:2">
      <c r="A7" s="4" t="s">
        <v>548</v>
      </c>
      <c r="B7" s="5" t="n">
        <v>-100006250</v>
      </c>
    </row>
    <row r="8" spans="1:2">
      <c r="A8" s="4" t="s">
        <v>549</v>
      </c>
      <c r="B8" s="5" t="n">
        <v>41400000</v>
      </c>
    </row>
    <row r="9" spans="1:2">
      <c r="A9" s="4" t="s">
        <v>550</v>
      </c>
      <c r="B9" s="7" t="n">
        <v>0.006</v>
      </c>
    </row>
    <row r="10" spans="1:2">
      <c r="A10" s="4" t="s">
        <v>551</v>
      </c>
      <c r="B10" s="4" t="s">
        <v>36</v>
      </c>
    </row>
    <row r="11" spans="1:2">
      <c r="A11" s="4" t="s">
        <v>552</v>
      </c>
      <c r="B11" s="4" t="s">
        <v>36</v>
      </c>
    </row>
    <row r="12" spans="1:2">
      <c r="A12" s="4" t="s">
        <v>553</v>
      </c>
      <c r="B12" s="8" t="n">
        <v>0.01</v>
      </c>
    </row>
    <row r="13" spans="1:2">
      <c r="A13" s="4" t="s">
        <v>554</v>
      </c>
      <c r="B13" s="7" t="n">
        <v>0.007</v>
      </c>
    </row>
    <row r="14" spans="1:2">
      <c r="A14" s="4" t="s">
        <v>555</v>
      </c>
      <c r="B14" s="4" t="s">
        <v>556</v>
      </c>
    </row>
    <row r="15" spans="1:2">
      <c r="A15" s="4" t="s">
        <v>557</v>
      </c>
      <c r="B15" s="4" t="s">
        <v>558</v>
      </c>
    </row>
    <row r="16" spans="1:2">
      <c r="A16" s="4" t="s">
        <v>559</v>
      </c>
      <c r="B16" s="4" t="s">
        <v>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60</v>
      </c>
      <c r="B1" s="2" t="s">
        <v>300</v>
      </c>
    </row>
    <row r="2" spans="1:4">
      <c r="B2" s="2" t="s">
        <v>233</v>
      </c>
      <c r="C2" s="2" t="s">
        <v>2</v>
      </c>
      <c r="D2" s="2" t="s">
        <v>31</v>
      </c>
    </row>
    <row r="3" spans="1:4">
      <c r="A3" s="4" t="s">
        <v>561</v>
      </c>
      <c r="C3" s="5" t="n">
        <v>41400000</v>
      </c>
      <c r="D3" s="5" t="n">
        <v>141406250</v>
      </c>
    </row>
    <row r="4" spans="1:4">
      <c r="A4" s="4" t="s">
        <v>529</v>
      </c>
      <c r="C4" s="5" t="n">
        <v>115692996</v>
      </c>
      <c r="D4" s="5" t="n">
        <v>40750040</v>
      </c>
    </row>
    <row r="5" spans="1:4">
      <c r="A5" s="4" t="s">
        <v>562</v>
      </c>
    </row>
    <row r="6" spans="1:4">
      <c r="A6" s="4" t="s">
        <v>529</v>
      </c>
      <c r="B6" s="5" t="n">
        <v>40000000</v>
      </c>
    </row>
    <row r="7" spans="1:4">
      <c r="A7" s="4" t="s">
        <v>563</v>
      </c>
      <c r="B7" s="4" t="s">
        <v>313</v>
      </c>
    </row>
    <row r="8" spans="1:4">
      <c r="A8" s="4" t="s">
        <v>564</v>
      </c>
      <c r="B8" s="4" t="s">
        <v>565</v>
      </c>
    </row>
    <row r="9" spans="1:4">
      <c r="A9" s="4" t="s">
        <v>566</v>
      </c>
      <c r="B9" s="6" t="n">
        <v>188127</v>
      </c>
    </row>
    <row r="10" spans="1:4">
      <c r="A10" s="4" t="s">
        <v>567</v>
      </c>
    </row>
    <row r="11" spans="1:4">
      <c r="A11" s="4" t="s">
        <v>568</v>
      </c>
      <c r="C11" s="9" t="n">
        <v>0.0022</v>
      </c>
    </row>
    <row r="12" spans="1:4">
      <c r="A12" s="4" t="s">
        <v>569</v>
      </c>
    </row>
    <row r="13" spans="1:4">
      <c r="A13" s="4" t="s">
        <v>529</v>
      </c>
      <c r="B13" s="5" t="n">
        <v>100000000</v>
      </c>
    </row>
    <row r="14" spans="1:4">
      <c r="A14" s="4" t="s">
        <v>563</v>
      </c>
      <c r="B14" s="4" t="s">
        <v>313</v>
      </c>
    </row>
    <row r="15" spans="1:4">
      <c r="A15" s="4" t="s">
        <v>564</v>
      </c>
      <c r="B15" s="4" t="s">
        <v>570</v>
      </c>
    </row>
    <row r="16" spans="1:4">
      <c r="A16" s="4" t="s">
        <v>566</v>
      </c>
      <c r="B16" s="6" t="n">
        <v>5999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4" t="s">
        <v>36</v>
      </c>
      <c r="C4" s="4" t="s">
        <v>36</v>
      </c>
      <c r="D4" s="4" t="s">
        <v>36</v>
      </c>
      <c r="E4" s="4" t="s">
        <v>36</v>
      </c>
    </row>
    <row r="5" spans="1:5">
      <c r="A5" s="3" t="s">
        <v>82</v>
      </c>
    </row>
    <row r="6" spans="1:5">
      <c r="A6" s="4" t="s">
        <v>83</v>
      </c>
      <c r="B6" s="5" t="n">
        <v>91153</v>
      </c>
      <c r="C6" s="5" t="n">
        <v>98055</v>
      </c>
      <c r="D6" s="5" t="n">
        <v>287580</v>
      </c>
      <c r="E6" s="5" t="n">
        <v>475446</v>
      </c>
    </row>
    <row r="7" spans="1:5">
      <c r="A7" s="4" t="s">
        <v>84</v>
      </c>
      <c r="B7" s="5" t="n">
        <v>-1</v>
      </c>
      <c r="C7" s="5" t="n">
        <v>337</v>
      </c>
      <c r="D7" s="5" t="n">
        <v>360</v>
      </c>
      <c r="E7" s="5" t="n">
        <v>1011</v>
      </c>
    </row>
    <row r="8" spans="1:5">
      <c r="A8" s="4" t="s">
        <v>85</v>
      </c>
      <c r="B8" s="5" t="n">
        <v>356851</v>
      </c>
      <c r="C8" s="4" t="s">
        <v>36</v>
      </c>
      <c r="D8" s="5" t="n">
        <v>356851</v>
      </c>
      <c r="E8" s="4" t="s">
        <v>36</v>
      </c>
    </row>
    <row r="9" spans="1:5">
      <c r="A9" s="4" t="s">
        <v>86</v>
      </c>
      <c r="B9" s="5" t="n">
        <v>448003</v>
      </c>
      <c r="C9" s="5" t="n">
        <v>98392</v>
      </c>
      <c r="D9" s="5" t="n">
        <v>644790</v>
      </c>
      <c r="E9" s="5" t="n">
        <v>476457</v>
      </c>
    </row>
    <row r="10" spans="1:5">
      <c r="A10" s="4" t="s">
        <v>87</v>
      </c>
      <c r="B10" s="5" t="n">
        <v>-448003</v>
      </c>
      <c r="C10" s="5" t="n">
        <v>-98392</v>
      </c>
      <c r="D10" s="5" t="n">
        <v>-644790</v>
      </c>
      <c r="E10" s="5" t="n">
        <v>-476457</v>
      </c>
    </row>
    <row r="11" spans="1:5">
      <c r="A11" s="3" t="s">
        <v>88</v>
      </c>
    </row>
    <row r="12" spans="1:5">
      <c r="A12" s="4" t="s">
        <v>89</v>
      </c>
      <c r="B12" s="5" t="n">
        <v>-246490</v>
      </c>
      <c r="C12" s="5" t="n">
        <v>-237595</v>
      </c>
      <c r="D12" s="5" t="n">
        <v>-727290</v>
      </c>
      <c r="E12" s="5" t="n">
        <v>-749696</v>
      </c>
    </row>
    <row r="13" spans="1:5">
      <c r="A13" s="4" t="s">
        <v>90</v>
      </c>
      <c r="B13" s="5" t="n">
        <v>300750</v>
      </c>
      <c r="C13" s="5" t="n">
        <v>-235651</v>
      </c>
      <c r="D13" s="5" t="n">
        <v>3904122</v>
      </c>
      <c r="E13" s="5" t="n">
        <v>2029272</v>
      </c>
    </row>
    <row r="14" spans="1:5">
      <c r="A14" s="4" t="s">
        <v>91</v>
      </c>
      <c r="B14" s="5" t="n">
        <v>54260</v>
      </c>
      <c r="C14" s="5" t="n">
        <v>-473246</v>
      </c>
      <c r="D14" s="5" t="n">
        <v>3176832</v>
      </c>
      <c r="E14" s="5" t="n">
        <v>1279576</v>
      </c>
    </row>
    <row r="15" spans="1:5">
      <c r="A15" s="4" t="s">
        <v>92</v>
      </c>
      <c r="B15" s="5" t="n">
        <v>-393743</v>
      </c>
      <c r="C15" s="5" t="n">
        <v>-571638</v>
      </c>
      <c r="D15" s="5" t="n">
        <v>2532042</v>
      </c>
      <c r="E15" s="5" t="n">
        <v>803119</v>
      </c>
    </row>
    <row r="16" spans="1:5">
      <c r="A16" s="4" t="s">
        <v>93</v>
      </c>
      <c r="B16" s="4" t="s">
        <v>36</v>
      </c>
      <c r="C16" s="4" t="s">
        <v>36</v>
      </c>
      <c r="D16" s="4" t="s">
        <v>36</v>
      </c>
      <c r="E16" s="4" t="s">
        <v>36</v>
      </c>
    </row>
    <row r="17" spans="1:5">
      <c r="A17" s="4" t="s">
        <v>94</v>
      </c>
      <c r="B17" s="5" t="n">
        <v>-393743</v>
      </c>
      <c r="C17" s="5" t="n">
        <v>-571638</v>
      </c>
      <c r="D17" s="5" t="n">
        <v>2532042</v>
      </c>
      <c r="E17" s="5" t="n">
        <v>803119</v>
      </c>
    </row>
    <row r="18" spans="1:5">
      <c r="A18" s="4" t="s">
        <v>95</v>
      </c>
      <c r="B18" s="5" t="n">
        <v>-64315</v>
      </c>
      <c r="C18" s="4" t="s">
        <v>36</v>
      </c>
      <c r="D18" s="5" t="n">
        <v>-269693</v>
      </c>
      <c r="E18" s="4" t="s">
        <v>36</v>
      </c>
    </row>
    <row r="19" spans="1:5">
      <c r="A19" s="4" t="s">
        <v>96</v>
      </c>
      <c r="B19" s="6" t="n">
        <v>-458058</v>
      </c>
      <c r="C19" s="6" t="n">
        <v>-571638</v>
      </c>
      <c r="D19" s="6" t="n">
        <v>2262349</v>
      </c>
      <c r="E19" s="6" t="n">
        <v>803119</v>
      </c>
    </row>
    <row r="20" spans="1:5">
      <c r="A20" s="3" t="s">
        <v>97</v>
      </c>
    </row>
    <row r="21" spans="1:5">
      <c r="A21" s="4" t="s">
        <v>98</v>
      </c>
      <c r="B21" s="8" t="n">
        <v>-0.01</v>
      </c>
      <c r="C21" s="8" t="n">
        <v>-0.01</v>
      </c>
      <c r="D21" s="8" t="n">
        <v>0.04</v>
      </c>
      <c r="E21" s="8" t="n">
        <v>0.02</v>
      </c>
    </row>
    <row r="22" spans="1:5">
      <c r="A22" s="4" t="s">
        <v>99</v>
      </c>
      <c r="B22" s="8" t="n">
        <v>-0.01</v>
      </c>
      <c r="C22" s="8" t="n">
        <v>-0.01</v>
      </c>
      <c r="D22" s="6" t="n">
        <v>0</v>
      </c>
      <c r="E22" s="8" t="n">
        <v>0.02</v>
      </c>
    </row>
    <row r="23" spans="1:5">
      <c r="A23" s="3" t="s">
        <v>100</v>
      </c>
    </row>
    <row r="24" spans="1:5">
      <c r="A24" s="4" t="s">
        <v>98</v>
      </c>
      <c r="B24" s="5" t="n">
        <v>90951343</v>
      </c>
      <c r="C24" s="5" t="n">
        <v>38776436</v>
      </c>
      <c r="D24" s="5" t="n">
        <v>61204791</v>
      </c>
      <c r="E24" s="5" t="n">
        <v>38776436</v>
      </c>
    </row>
    <row r="25" spans="1:5">
      <c r="A25" s="4" t="s">
        <v>99</v>
      </c>
      <c r="B25" s="5" t="n">
        <v>90951343</v>
      </c>
      <c r="C25" s="5" t="n">
        <v>38776436</v>
      </c>
      <c r="D25" s="5" t="n">
        <v>3700131456</v>
      </c>
      <c r="E25" s="5" t="n">
        <v>387764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4"/>
  </cols>
  <sheetData>
    <row r="1" spans="1:2">
      <c r="A1" s="1" t="s">
        <v>571</v>
      </c>
      <c r="B1" s="2" t="s">
        <v>1</v>
      </c>
    </row>
    <row r="2" spans="1:2">
      <c r="B2" s="2" t="s">
        <v>572</v>
      </c>
    </row>
    <row r="3" spans="1:2">
      <c r="A3" s="4" t="s">
        <v>573</v>
      </c>
      <c r="B3" s="4" t="s">
        <v>574</v>
      </c>
    </row>
    <row r="4" spans="1:2">
      <c r="A4" s="4" t="s">
        <v>575</v>
      </c>
      <c r="B4" s="9" t="n">
        <v>0.0022</v>
      </c>
    </row>
    <row r="5" spans="1:2">
      <c r="A5" s="4" t="s">
        <v>576</v>
      </c>
      <c r="B5" s="4" t="s">
        <v>577</v>
      </c>
    </row>
    <row r="6" spans="1:2">
      <c r="A6" s="4" t="s">
        <v>578</v>
      </c>
    </row>
    <row r="7" spans="1:2">
      <c r="A7" s="4" t="s">
        <v>579</v>
      </c>
      <c r="B7" s="10" t="n">
        <v>0.00095</v>
      </c>
    </row>
    <row r="8" spans="1:2">
      <c r="A8" s="4" t="s">
        <v>580</v>
      </c>
      <c r="B8" s="4" t="s">
        <v>581</v>
      </c>
    </row>
    <row r="9" spans="1:2">
      <c r="A9" s="4" t="s">
        <v>582</v>
      </c>
      <c r="B9" s="4" t="s">
        <v>583</v>
      </c>
    </row>
    <row r="10" spans="1:2">
      <c r="A10" s="4" t="s">
        <v>584</v>
      </c>
    </row>
    <row r="11" spans="1:2">
      <c r="A11" s="4" t="s">
        <v>579</v>
      </c>
      <c r="B11" s="8" t="n">
        <v>1.6</v>
      </c>
    </row>
    <row r="12" spans="1:2">
      <c r="A12" s="4" t="s">
        <v>580</v>
      </c>
      <c r="B12" s="4" t="s">
        <v>585</v>
      </c>
    </row>
    <row r="13" spans="1:2">
      <c r="A13" s="4" t="s">
        <v>582</v>
      </c>
      <c r="B13" s="4" t="s">
        <v>5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87</v>
      </c>
      <c r="B1" s="2" t="s">
        <v>2</v>
      </c>
      <c r="C1" s="2" t="s">
        <v>31</v>
      </c>
    </row>
    <row r="2" spans="1:3">
      <c r="A2" s="4" t="s">
        <v>588</v>
      </c>
      <c r="B2" s="6" t="n">
        <v>6832291</v>
      </c>
      <c r="C2" s="6" t="n">
        <v>10363105</v>
      </c>
    </row>
    <row r="3" spans="1:3">
      <c r="A3" s="4" t="s">
        <v>264</v>
      </c>
    </row>
    <row r="4" spans="1:3">
      <c r="A4" s="4" t="s">
        <v>588</v>
      </c>
      <c r="B4" s="5" t="n">
        <v>4144402</v>
      </c>
      <c r="C4" s="5" t="n">
        <v>7809054</v>
      </c>
    </row>
    <row r="5" spans="1:3">
      <c r="A5" s="4" t="s">
        <v>61</v>
      </c>
    </row>
    <row r="6" spans="1:3">
      <c r="A6" s="4" t="s">
        <v>588</v>
      </c>
      <c r="B6" s="5" t="n">
        <v>2576271</v>
      </c>
      <c r="C6" s="5" t="n">
        <v>2339898</v>
      </c>
    </row>
    <row r="7" spans="1:3">
      <c r="A7" s="4" t="s">
        <v>589</v>
      </c>
    </row>
    <row r="8" spans="1:3">
      <c r="A8" s="4" t="s">
        <v>588</v>
      </c>
      <c r="B8" s="6" t="n">
        <v>111618</v>
      </c>
      <c r="C8" s="6" t="n">
        <v>2141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590</v>
      </c>
      <c r="B1" s="2" t="s">
        <v>258</v>
      </c>
    </row>
    <row r="2" spans="1:2">
      <c r="A2" s="3" t="s">
        <v>590</v>
      </c>
    </row>
    <row r="3" spans="1:2">
      <c r="A3" s="4" t="s">
        <v>28</v>
      </c>
      <c r="B3" s="6" t="n">
        <v>3000</v>
      </c>
    </row>
    <row r="4" spans="1:2">
      <c r="A4" s="4" t="s">
        <v>591</v>
      </c>
      <c r="B4" s="5" t="n">
        <v>8000</v>
      </c>
    </row>
    <row r="5" spans="1:2">
      <c r="A5" s="4" t="s">
        <v>592</v>
      </c>
      <c r="B5" s="5" t="n">
        <v>11000</v>
      </c>
    </row>
    <row r="6" spans="1:2">
      <c r="A6" s="4" t="s">
        <v>593</v>
      </c>
      <c r="B6" s="5" t="n">
        <v>-531</v>
      </c>
    </row>
    <row r="7" spans="1:2">
      <c r="A7" s="4" t="s">
        <v>594</v>
      </c>
      <c r="B7" s="6" t="n">
        <v>104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595</v>
      </c>
      <c r="B1" s="2" t="s">
        <v>275</v>
      </c>
      <c r="C1" s="2" t="s">
        <v>276</v>
      </c>
      <c r="D1" s="2" t="s">
        <v>2</v>
      </c>
      <c r="E1" s="2" t="s">
        <v>79</v>
      </c>
      <c r="F1" s="2" t="s">
        <v>31</v>
      </c>
    </row>
    <row r="2" spans="1:6">
      <c r="A2" s="4" t="s">
        <v>279</v>
      </c>
      <c r="B2" s="6" t="n">
        <v>1000</v>
      </c>
      <c r="D2" s="4" t="s">
        <v>36</v>
      </c>
    </row>
    <row r="3" spans="1:6">
      <c r="A3" s="4" t="s">
        <v>39</v>
      </c>
      <c r="D3" s="5" t="n">
        <v>10469</v>
      </c>
      <c r="F3" s="4" t="s">
        <v>36</v>
      </c>
    </row>
    <row r="4" spans="1:6">
      <c r="A4" s="4" t="s">
        <v>596</v>
      </c>
      <c r="D4" s="5" t="n">
        <v>10469</v>
      </c>
    </row>
    <row r="5" spans="1:6">
      <c r="A5" s="4" t="s">
        <v>597</v>
      </c>
      <c r="D5" s="5" t="n">
        <v>9000</v>
      </c>
    </row>
    <row r="6" spans="1:6">
      <c r="A6" s="4" t="s">
        <v>151</v>
      </c>
      <c r="C6" s="4" t="s">
        <v>36</v>
      </c>
      <c r="D6" s="5" t="n">
        <v>18352</v>
      </c>
      <c r="E6" s="4" t="s">
        <v>36</v>
      </c>
    </row>
    <row r="7" spans="1:6">
      <c r="A7" s="4" t="s">
        <v>280</v>
      </c>
    </row>
    <row r="8" spans="1:6">
      <c r="A8" s="4" t="s">
        <v>151</v>
      </c>
      <c r="C8" s="4" t="s">
        <v>36</v>
      </c>
      <c r="D8" s="6" t="n">
        <v>183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598</v>
      </c>
      <c r="B1" s="2" t="s">
        <v>78</v>
      </c>
      <c r="C1" s="2" t="s">
        <v>1</v>
      </c>
    </row>
    <row r="2" spans="1:3">
      <c r="B2" s="2" t="s">
        <v>258</v>
      </c>
      <c r="C2" s="2" t="s">
        <v>258</v>
      </c>
    </row>
    <row r="3" spans="1:3">
      <c r="A3" s="4" t="s">
        <v>599</v>
      </c>
      <c r="B3" s="6" t="n">
        <v>30000</v>
      </c>
      <c r="C3" s="6" t="n">
        <v>90000</v>
      </c>
    </row>
    <row r="4" spans="1:3">
      <c r="A4" s="4" t="s">
        <v>600</v>
      </c>
    </row>
    <row r="5" spans="1:3">
      <c r="A5" s="4" t="s">
        <v>599</v>
      </c>
      <c r="B5" s="5" t="n">
        <v>30000</v>
      </c>
      <c r="C5" s="5" t="n">
        <v>90000</v>
      </c>
    </row>
    <row r="6" spans="1:3">
      <c r="A6" s="4" t="s">
        <v>601</v>
      </c>
      <c r="B6" s="6" t="n">
        <v>10000</v>
      </c>
      <c r="C6" s="5" t="n">
        <v>10000</v>
      </c>
    </row>
    <row r="7" spans="1:3">
      <c r="A7" s="4" t="s">
        <v>602</v>
      </c>
    </row>
    <row r="8" spans="1:3">
      <c r="A8" s="4" t="s">
        <v>599</v>
      </c>
      <c r="C8" s="6" t="n">
        <v>12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s>
  <sheetData>
    <row r="1" spans="1:15">
      <c r="A1" s="1" t="s">
        <v>603</v>
      </c>
      <c r="B1" s="2" t="s">
        <v>510</v>
      </c>
      <c r="C1" s="2" t="s">
        <v>604</v>
      </c>
      <c r="D1" s="2" t="s">
        <v>605</v>
      </c>
      <c r="E1" s="2" t="s">
        <v>606</v>
      </c>
      <c r="F1" s="2" t="s">
        <v>508</v>
      </c>
      <c r="G1" s="2" t="s">
        <v>511</v>
      </c>
      <c r="H1" s="2" t="s">
        <v>607</v>
      </c>
      <c r="I1" s="2" t="s">
        <v>276</v>
      </c>
      <c r="J1" s="2" t="s">
        <v>2</v>
      </c>
      <c r="K1" s="2" t="s">
        <v>509</v>
      </c>
      <c r="L1" s="2" t="s">
        <v>512</v>
      </c>
      <c r="M1" s="2" t="s">
        <v>513</v>
      </c>
      <c r="N1" s="2" t="s">
        <v>514</v>
      </c>
      <c r="O1" s="2" t="s">
        <v>31</v>
      </c>
    </row>
    <row r="2" spans="1:15">
      <c r="A2" s="4" t="s">
        <v>395</v>
      </c>
      <c r="B2" s="4" t="s">
        <v>36</v>
      </c>
      <c r="F2" s="4" t="s">
        <v>36</v>
      </c>
      <c r="G2" s="4" t="s">
        <v>36</v>
      </c>
      <c r="H2" s="4" t="s">
        <v>36</v>
      </c>
      <c r="I2" s="6" t="n">
        <v>380500</v>
      </c>
      <c r="J2" s="4" t="s">
        <v>36</v>
      </c>
    </row>
    <row r="3" spans="1:15">
      <c r="A3" s="4" t="s">
        <v>521</v>
      </c>
      <c r="B3" s="4" t="s">
        <v>36</v>
      </c>
      <c r="F3" s="4" t="s">
        <v>36</v>
      </c>
      <c r="G3" s="4" t="s">
        <v>36</v>
      </c>
      <c r="J3" s="6" t="n">
        <v>9038</v>
      </c>
      <c r="K3" s="4" t="s">
        <v>36</v>
      </c>
      <c r="L3" s="4" t="s">
        <v>36</v>
      </c>
      <c r="M3" s="4" t="s">
        <v>36</v>
      </c>
      <c r="N3" s="4" t="s">
        <v>36</v>
      </c>
      <c r="O3" s="6" t="n">
        <v>342752</v>
      </c>
    </row>
    <row r="4" spans="1:15">
      <c r="A4" s="4" t="s">
        <v>525</v>
      </c>
      <c r="J4" s="4" t="s">
        <v>36</v>
      </c>
    </row>
    <row r="5" spans="1:15">
      <c r="A5" s="4" t="s">
        <v>608</v>
      </c>
    </row>
    <row r="6" spans="1:15">
      <c r="A6" s="4" t="s">
        <v>609</v>
      </c>
      <c r="J6" s="6" t="n">
        <v>41287</v>
      </c>
    </row>
    <row r="7" spans="1:15">
      <c r="A7" s="4" t="s">
        <v>521</v>
      </c>
      <c r="J7" s="5" t="n">
        <v>1750</v>
      </c>
    </row>
    <row r="8" spans="1:15">
      <c r="A8" s="4" t="s">
        <v>610</v>
      </c>
      <c r="J8" s="6" t="n">
        <v>750</v>
      </c>
    </row>
    <row r="9" spans="1:15">
      <c r="A9" s="4" t="s">
        <v>525</v>
      </c>
      <c r="J9" s="5" t="n">
        <v>64271622</v>
      </c>
    </row>
    <row r="10" spans="1:15">
      <c r="A10" s="4" t="s">
        <v>611</v>
      </c>
    </row>
    <row r="11" spans="1:15">
      <c r="A11" s="4" t="s">
        <v>395</v>
      </c>
      <c r="C11" s="4" t="s">
        <v>36</v>
      </c>
      <c r="D11" s="4" t="s">
        <v>36</v>
      </c>
      <c r="E11" s="6" t="n">
        <v>25000</v>
      </c>
    </row>
    <row r="12" spans="1:15">
      <c r="A12" s="4" t="s">
        <v>401</v>
      </c>
      <c r="C12" s="4" t="s">
        <v>36</v>
      </c>
      <c r="D12" s="4" t="s">
        <v>36</v>
      </c>
      <c r="E12" s="6" t="n">
        <v>500000</v>
      </c>
    </row>
    <row r="13" spans="1:15">
      <c r="A13" s="4" t="s">
        <v>612</v>
      </c>
    </row>
    <row r="14" spans="1:15">
      <c r="A14" s="4" t="s">
        <v>395</v>
      </c>
      <c r="C14" s="5" t="n">
        <v>25000</v>
      </c>
    </row>
    <row r="15" spans="1:15">
      <c r="A15" s="4" t="s">
        <v>401</v>
      </c>
      <c r="C15" s="6" t="n">
        <v>500000</v>
      </c>
      <c r="D15" s="4" t="s">
        <v>36</v>
      </c>
    </row>
    <row r="16" spans="1:15">
      <c r="A16" s="4" t="s">
        <v>613</v>
      </c>
    </row>
    <row r="17" spans="1:15">
      <c r="A17" s="4" t="s">
        <v>395</v>
      </c>
      <c r="D17" s="5" t="n">
        <v>25000</v>
      </c>
      <c r="J17" s="4" t="s">
        <v>36</v>
      </c>
    </row>
    <row r="18" spans="1:15">
      <c r="A18" s="4" t="s">
        <v>401</v>
      </c>
      <c r="D18" s="6" t="n">
        <v>500000</v>
      </c>
    </row>
    <row r="19" spans="1:15">
      <c r="A19" s="4" t="s">
        <v>402</v>
      </c>
      <c r="D19" s="4" t="s">
        <v>416</v>
      </c>
    </row>
    <row r="20" spans="1:15">
      <c r="A20" s="4" t="s">
        <v>614</v>
      </c>
      <c r="D20" s="8" t="n">
        <v>0.01</v>
      </c>
    </row>
    <row r="21" spans="1:15">
      <c r="A21" s="4" t="s">
        <v>615</v>
      </c>
      <c r="D21" s="4" t="s">
        <v>616</v>
      </c>
      <c r="E21" s="4" t="s">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0"/>
    <col customWidth="1" max="5" min="5" width="26"/>
    <col customWidth="1" max="6" min="6" width="20"/>
    <col customWidth="1" max="7" min="7" width="34"/>
    <col customWidth="1" max="8" min="8" width="27"/>
  </cols>
  <sheetData>
    <row r="1" spans="1:8">
      <c r="A1" s="1" t="s">
        <v>101</v>
      </c>
      <c r="B1" s="2" t="s">
        <v>102</v>
      </c>
      <c r="C1" s="2" t="s">
        <v>103</v>
      </c>
      <c r="D1" s="2" t="s">
        <v>104</v>
      </c>
      <c r="E1" s="2" t="s">
        <v>105</v>
      </c>
      <c r="F1" s="2" t="s">
        <v>106</v>
      </c>
      <c r="G1" s="2" t="s">
        <v>61</v>
      </c>
      <c r="H1" s="2" t="s">
        <v>107</v>
      </c>
    </row>
    <row r="2" spans="1:8">
      <c r="A2" s="4" t="s">
        <v>108</v>
      </c>
      <c r="C2" s="4" t="s">
        <v>36</v>
      </c>
      <c r="D2" s="5" t="n">
        <v>38776436</v>
      </c>
      <c r="G2" s="5" t="n">
        <v>16155</v>
      </c>
      <c r="H2" s="5" t="n">
        <v>1000</v>
      </c>
    </row>
    <row r="3" spans="1:8">
      <c r="A3" s="4" t="s">
        <v>109</v>
      </c>
      <c r="B3" s="6" t="n">
        <v>-9461710</v>
      </c>
      <c r="C3" s="4" t="s">
        <v>36</v>
      </c>
      <c r="D3" s="6" t="n">
        <v>38776</v>
      </c>
      <c r="E3" s="6" t="n">
        <v>20537950</v>
      </c>
      <c r="F3" s="6" t="n">
        <v>-30038453</v>
      </c>
      <c r="G3" s="6" t="n">
        <v>16</v>
      </c>
      <c r="H3" s="6" t="n">
        <v>1</v>
      </c>
    </row>
    <row r="4" spans="1:8">
      <c r="A4" s="4" t="s">
        <v>110</v>
      </c>
      <c r="B4" s="5" t="n">
        <v>803119</v>
      </c>
      <c r="C4" s="4" t="s">
        <v>36</v>
      </c>
      <c r="D4" s="4" t="s">
        <v>36</v>
      </c>
      <c r="E4" s="4" t="s">
        <v>36</v>
      </c>
      <c r="F4" s="5" t="n">
        <v>803119</v>
      </c>
      <c r="G4" s="4" t="s">
        <v>36</v>
      </c>
      <c r="H4" s="4" t="s">
        <v>36</v>
      </c>
    </row>
    <row r="5" spans="1:8">
      <c r="A5" s="4" t="s">
        <v>111</v>
      </c>
      <c r="C5" s="4" t="s">
        <v>36</v>
      </c>
      <c r="D5" s="4" t="s">
        <v>36</v>
      </c>
      <c r="G5" s="4" t="s">
        <v>36</v>
      </c>
      <c r="H5" s="5" t="n">
        <v>-1000</v>
      </c>
    </row>
    <row r="6" spans="1:8">
      <c r="A6" s="4" t="s">
        <v>112</v>
      </c>
      <c r="B6" s="4" t="s">
        <v>36</v>
      </c>
      <c r="C6" s="4" t="s">
        <v>36</v>
      </c>
      <c r="D6" s="4" t="s">
        <v>36</v>
      </c>
      <c r="E6" s="5" t="n">
        <v>1</v>
      </c>
      <c r="F6" s="4" t="s">
        <v>36</v>
      </c>
      <c r="G6" s="4" t="s">
        <v>36</v>
      </c>
      <c r="H6" s="6" t="n">
        <v>-1</v>
      </c>
    </row>
    <row r="7" spans="1:8">
      <c r="A7" s="4" t="s">
        <v>113</v>
      </c>
      <c r="C7" s="4" t="s">
        <v>36</v>
      </c>
      <c r="D7" s="5" t="n">
        <v>38776436</v>
      </c>
      <c r="G7" s="5" t="n">
        <v>16155</v>
      </c>
      <c r="H7" s="4" t="s">
        <v>36</v>
      </c>
    </row>
    <row r="8" spans="1:8">
      <c r="A8" s="4" t="s">
        <v>114</v>
      </c>
      <c r="B8" s="5" t="n">
        <v>-8658591</v>
      </c>
      <c r="C8" s="4" t="s">
        <v>36</v>
      </c>
      <c r="D8" s="6" t="n">
        <v>38776</v>
      </c>
      <c r="E8" s="5" t="n">
        <v>20537951</v>
      </c>
      <c r="F8" s="5" t="n">
        <v>-29235334</v>
      </c>
      <c r="G8" s="6" t="n">
        <v>16</v>
      </c>
      <c r="H8" s="4" t="s">
        <v>36</v>
      </c>
    </row>
    <row r="9" spans="1:8">
      <c r="A9" s="4" t="s">
        <v>115</v>
      </c>
      <c r="C9" s="5" t="n">
        <v>36000</v>
      </c>
      <c r="D9" s="5" t="n">
        <v>40750040</v>
      </c>
      <c r="G9" s="5" t="n">
        <v>16155</v>
      </c>
      <c r="H9" s="4" t="s">
        <v>36</v>
      </c>
    </row>
    <row r="10" spans="1:8">
      <c r="A10" s="4" t="s">
        <v>116</v>
      </c>
      <c r="B10" s="5" t="n">
        <v>-12673490</v>
      </c>
      <c r="C10" s="6" t="n">
        <v>36</v>
      </c>
      <c r="D10" s="6" t="n">
        <v>40750</v>
      </c>
      <c r="E10" s="5" t="n">
        <v>25492975</v>
      </c>
      <c r="F10" s="5" t="n">
        <v>-38207267</v>
      </c>
      <c r="G10" s="6" t="n">
        <v>16</v>
      </c>
      <c r="H10" s="4" t="s">
        <v>36</v>
      </c>
    </row>
    <row r="11" spans="1:8">
      <c r="A11" s="4" t="s">
        <v>117</v>
      </c>
      <c r="C11" s="4" t="s">
        <v>36</v>
      </c>
      <c r="D11" s="5" t="n">
        <v>74942956</v>
      </c>
      <c r="G11" s="4" t="s">
        <v>36</v>
      </c>
      <c r="H11" s="4" t="s">
        <v>36</v>
      </c>
    </row>
    <row r="12" spans="1:8">
      <c r="A12" s="4" t="s">
        <v>118</v>
      </c>
      <c r="C12" s="5" t="n">
        <v>-36000</v>
      </c>
      <c r="D12" s="4" t="s">
        <v>36</v>
      </c>
      <c r="G12" s="4" t="s">
        <v>36</v>
      </c>
      <c r="H12" s="4" t="s">
        <v>36</v>
      </c>
    </row>
    <row r="13" spans="1:8">
      <c r="A13" s="4" t="s">
        <v>119</v>
      </c>
      <c r="B13" s="5" t="n">
        <v>316985</v>
      </c>
      <c r="C13" s="4" t="s">
        <v>36</v>
      </c>
      <c r="D13" s="4" t="s">
        <v>36</v>
      </c>
      <c r="E13" s="5" t="n">
        <v>316985</v>
      </c>
      <c r="F13" s="4" t="s">
        <v>36</v>
      </c>
      <c r="G13" s="4" t="s">
        <v>36</v>
      </c>
      <c r="H13" s="4" t="s">
        <v>36</v>
      </c>
    </row>
    <row r="14" spans="1:8">
      <c r="A14" s="4" t="s">
        <v>110</v>
      </c>
      <c r="B14" s="5" t="n">
        <v>2262349</v>
      </c>
      <c r="C14" s="4" t="s">
        <v>36</v>
      </c>
      <c r="D14" s="4" t="s">
        <v>36</v>
      </c>
      <c r="E14" s="4" t="s">
        <v>36</v>
      </c>
      <c r="F14" s="5" t="n">
        <v>2262349</v>
      </c>
      <c r="G14" s="4" t="s">
        <v>36</v>
      </c>
      <c r="H14" s="4" t="s">
        <v>36</v>
      </c>
    </row>
    <row r="15" spans="1:8">
      <c r="A15" s="4" t="s">
        <v>120</v>
      </c>
      <c r="B15" s="5" t="n">
        <v>278501</v>
      </c>
      <c r="C15" s="4" t="s">
        <v>36</v>
      </c>
      <c r="D15" s="5" t="n">
        <v>74943</v>
      </c>
      <c r="E15" s="5" t="n">
        <v>203558</v>
      </c>
      <c r="F15" s="4" t="s">
        <v>36</v>
      </c>
      <c r="G15" s="4" t="s">
        <v>36</v>
      </c>
      <c r="H15" s="4" t="s">
        <v>36</v>
      </c>
    </row>
    <row r="16" spans="1:8">
      <c r="A16" s="4" t="s">
        <v>121</v>
      </c>
      <c r="B16" s="4" t="s">
        <v>36</v>
      </c>
      <c r="C16" s="6" t="n">
        <v>-36</v>
      </c>
      <c r="D16" s="4" t="s">
        <v>36</v>
      </c>
      <c r="E16" s="5" t="n">
        <v>36</v>
      </c>
      <c r="F16" s="4" t="s">
        <v>36</v>
      </c>
      <c r="G16" s="4" t="s">
        <v>36</v>
      </c>
      <c r="H16" s="4" t="s">
        <v>36</v>
      </c>
    </row>
    <row r="17" spans="1:8">
      <c r="A17" s="4" t="s">
        <v>122</v>
      </c>
      <c r="C17" s="4" t="s">
        <v>36</v>
      </c>
      <c r="D17" s="5" t="n">
        <v>115692996</v>
      </c>
      <c r="G17" s="5" t="n">
        <v>16155</v>
      </c>
      <c r="H17" s="4" t="s">
        <v>36</v>
      </c>
    </row>
    <row r="18" spans="1:8">
      <c r="A18" s="4" t="s">
        <v>123</v>
      </c>
      <c r="B18" s="6" t="n">
        <v>-9815655</v>
      </c>
      <c r="C18" s="4" t="s">
        <v>36</v>
      </c>
      <c r="D18" s="6" t="n">
        <v>115693</v>
      </c>
      <c r="E18" s="6" t="n">
        <v>26013554</v>
      </c>
      <c r="F18" s="6" t="n">
        <v>-35944918</v>
      </c>
      <c r="G18" s="6" t="n">
        <v>16</v>
      </c>
      <c r="H18" s="4" t="s">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4</v>
      </c>
      <c r="B1" s="2" t="s">
        <v>1</v>
      </c>
    </row>
    <row r="2" spans="1:3">
      <c r="B2" s="2" t="s">
        <v>2</v>
      </c>
      <c r="C2" s="2" t="s">
        <v>79</v>
      </c>
    </row>
    <row r="3" spans="1:3">
      <c r="A3" s="3" t="s">
        <v>125</v>
      </c>
    </row>
    <row r="4" spans="1:3">
      <c r="A4" s="4" t="s">
        <v>110</v>
      </c>
      <c r="B4" s="6" t="n">
        <v>2262349</v>
      </c>
      <c r="C4" s="6" t="n">
        <v>803119</v>
      </c>
    </row>
    <row r="5" spans="1:3">
      <c r="A5" s="3" t="s">
        <v>126</v>
      </c>
    </row>
    <row r="6" spans="1:3">
      <c r="A6" s="4" t="s">
        <v>84</v>
      </c>
      <c r="B6" s="5" t="n">
        <v>360</v>
      </c>
      <c r="C6" s="5" t="n">
        <v>1011</v>
      </c>
    </row>
    <row r="7" spans="1:3">
      <c r="A7" s="4" t="s">
        <v>127</v>
      </c>
      <c r="B7" s="5" t="n">
        <v>544686</v>
      </c>
      <c r="C7" s="5" t="n">
        <v>614144</v>
      </c>
    </row>
    <row r="8" spans="1:3">
      <c r="A8" s="4" t="s">
        <v>128</v>
      </c>
      <c r="B8" s="5" t="n">
        <v>-3904122</v>
      </c>
      <c r="C8" s="5" t="n">
        <v>-2029272</v>
      </c>
    </row>
    <row r="9" spans="1:3">
      <c r="A9" s="4" t="s">
        <v>85</v>
      </c>
      <c r="B9" s="5" t="n">
        <v>356851</v>
      </c>
      <c r="C9" s="4" t="s">
        <v>36</v>
      </c>
    </row>
    <row r="10" spans="1:3">
      <c r="A10" s="4" t="s">
        <v>129</v>
      </c>
      <c r="B10" s="5" t="n">
        <v>250</v>
      </c>
      <c r="C10" s="4" t="s">
        <v>36</v>
      </c>
    </row>
    <row r="11" spans="1:3">
      <c r="A11" s="3" t="s">
        <v>130</v>
      </c>
    </row>
    <row r="12" spans="1:3">
      <c r="A12" s="4" t="s">
        <v>131</v>
      </c>
      <c r="B12" s="6" t="n">
        <v>-9231</v>
      </c>
      <c r="C12" s="6" t="n">
        <v>-6698</v>
      </c>
    </row>
    <row r="13" spans="1:3">
      <c r="A13" s="4" t="s">
        <v>132</v>
      </c>
      <c r="B13" s="4" t="s">
        <v>36</v>
      </c>
      <c r="C13" s="4" t="s">
        <v>36</v>
      </c>
    </row>
    <row r="14" spans="1:3">
      <c r="A14" s="4" t="s">
        <v>43</v>
      </c>
      <c r="B14" s="6" t="n">
        <v>18585</v>
      </c>
      <c r="C14" s="6" t="n">
        <v>3990</v>
      </c>
    </row>
    <row r="15" spans="1:3">
      <c r="A15" s="4" t="s">
        <v>133</v>
      </c>
      <c r="B15" s="5" t="n">
        <v>2076</v>
      </c>
      <c r="C15" s="5" t="n">
        <v>91</v>
      </c>
    </row>
    <row r="16" spans="1:3">
      <c r="A16" s="4" t="s">
        <v>45</v>
      </c>
      <c r="B16" s="5" t="n">
        <v>182604</v>
      </c>
      <c r="C16" s="5" t="n">
        <v>135552</v>
      </c>
    </row>
    <row r="17" spans="1:3">
      <c r="A17" s="4" t="s">
        <v>134</v>
      </c>
      <c r="B17" s="5" t="n">
        <v>10843</v>
      </c>
      <c r="C17" s="4" t="s">
        <v>36</v>
      </c>
    </row>
    <row r="18" spans="1:3">
      <c r="A18" s="4" t="s">
        <v>135</v>
      </c>
      <c r="B18" s="5" t="n">
        <v>-534749</v>
      </c>
      <c r="C18" s="5" t="n">
        <v>-478063</v>
      </c>
    </row>
    <row r="19" spans="1:3">
      <c r="A19" s="4" t="s">
        <v>136</v>
      </c>
      <c r="B19" s="4" t="s">
        <v>36</v>
      </c>
      <c r="C19" s="4" t="s">
        <v>36</v>
      </c>
    </row>
    <row r="20" spans="1:3">
      <c r="A20" s="3" t="s">
        <v>137</v>
      </c>
    </row>
    <row r="21" spans="1:3">
      <c r="A21" s="4" t="s">
        <v>138</v>
      </c>
      <c r="B21" s="5" t="n">
        <v>517000</v>
      </c>
      <c r="C21" s="5" t="n">
        <v>480500</v>
      </c>
    </row>
    <row r="22" spans="1:3">
      <c r="A22" s="4" t="s">
        <v>139</v>
      </c>
      <c r="B22" s="5" t="n">
        <v>517000</v>
      </c>
      <c r="C22" s="5" t="n">
        <v>480500</v>
      </c>
    </row>
    <row r="23" spans="1:3">
      <c r="A23" s="4" t="s">
        <v>140</v>
      </c>
      <c r="B23" s="5" t="n">
        <v>-17749</v>
      </c>
      <c r="C23" s="5" t="n">
        <v>2437</v>
      </c>
    </row>
    <row r="24" spans="1:3">
      <c r="A24" s="4" t="s">
        <v>141</v>
      </c>
      <c r="B24" s="5" t="n">
        <v>19232</v>
      </c>
      <c r="C24" s="5" t="n">
        <v>23461</v>
      </c>
    </row>
    <row r="25" spans="1:3">
      <c r="A25" s="4" t="s">
        <v>142</v>
      </c>
      <c r="B25" s="5" t="n">
        <v>1483</v>
      </c>
      <c r="C25" s="5" t="n">
        <v>25898</v>
      </c>
    </row>
    <row r="26" spans="1:3">
      <c r="A26" s="3" t="s">
        <v>143</v>
      </c>
    </row>
    <row r="27" spans="1:3">
      <c r="A27" s="4" t="s">
        <v>144</v>
      </c>
      <c r="B27" s="4" t="s">
        <v>36</v>
      </c>
      <c r="C27" s="4" t="s">
        <v>36</v>
      </c>
    </row>
    <row r="28" spans="1:3">
      <c r="A28" s="4" t="s">
        <v>145</v>
      </c>
      <c r="B28" s="4" t="s">
        <v>36</v>
      </c>
      <c r="C28" s="4" t="s">
        <v>36</v>
      </c>
    </row>
    <row r="29" spans="1:3">
      <c r="A29" s="3" t="s">
        <v>146</v>
      </c>
    </row>
    <row r="30" spans="1:3">
      <c r="A30" s="4" t="s">
        <v>147</v>
      </c>
      <c r="B30" s="6" t="n">
        <v>517000</v>
      </c>
      <c r="C30" s="6" t="n">
        <v>480500</v>
      </c>
    </row>
    <row r="31" spans="1:3">
      <c r="A31" s="4" t="s">
        <v>148</v>
      </c>
      <c r="B31" s="5" t="n">
        <v>278501</v>
      </c>
      <c r="C31" s="4" t="s">
        <v>36</v>
      </c>
    </row>
    <row r="32" spans="1:3">
      <c r="A32" s="4" t="s">
        <v>149</v>
      </c>
      <c r="B32" s="6" t="n">
        <v>36</v>
      </c>
      <c r="C32" s="4" t="s">
        <v>36</v>
      </c>
    </row>
    <row r="33" spans="1:3">
      <c r="A33" s="4" t="s">
        <v>150</v>
      </c>
      <c r="B33" s="4" t="s">
        <v>36</v>
      </c>
      <c r="C33" s="5" t="n">
        <v>1</v>
      </c>
    </row>
    <row r="34" spans="1:3">
      <c r="A34" s="4" t="s">
        <v>151</v>
      </c>
      <c r="B34" s="6" t="n">
        <v>18352</v>
      </c>
      <c r="C34"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6:04:49Z</dcterms:created>
  <dcterms:modified xmlns:dcterms="http://purl.org/dc/terms/" xmlns:xsi="http://www.w3.org/2001/XMLSchema-instance" xsi:type="dcterms:W3CDTF">2019-11-14T06:04:49Z</dcterms:modified>
</cp:coreProperties>
</file>